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ACCRUED EXPENSES AND OTHER CURR"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REVISION OF PREVIOUSLY ISSUED C"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FAIR VALUE MEASUREMENT (Tables)" sheetId="25" state="visible" r:id="rId25"/>
    <sheet xmlns:r="http://schemas.openxmlformats.org/officeDocument/2006/relationships" name="SEGMENT REPORTING (Tables)" sheetId="26" state="visible" r:id="rId26"/>
    <sheet xmlns:r="http://schemas.openxmlformats.org/officeDocument/2006/relationships" name="REVISION OF PREVIOUSLY ISSUED_2" sheetId="27" state="visible" r:id="rId27"/>
    <sheet xmlns:r="http://schemas.openxmlformats.org/officeDocument/2006/relationships" name="BUSINESS ORGANIZATION, NATURE_2" sheetId="28" state="visible" r:id="rId28"/>
    <sheet xmlns:r="http://schemas.openxmlformats.org/officeDocument/2006/relationships" name="SCHEDULE OF SUPPLEMENTAL INFORM" sheetId="29" state="visible" r:id="rId29"/>
    <sheet xmlns:r="http://schemas.openxmlformats.org/officeDocument/2006/relationships" name="SCHEDULE OF REVENUE RECOGNITION" sheetId="30" state="visible" r:id="rId30"/>
    <sheet xmlns:r="http://schemas.openxmlformats.org/officeDocument/2006/relationships" name="SCHEDULE OF REVENUE RECOGNITI_2" sheetId="31" state="visible" r:id="rId31"/>
    <sheet xmlns:r="http://schemas.openxmlformats.org/officeDocument/2006/relationships" name="SCHEDULE OF OUTSTANDING DILUTED" sheetId="32" state="visible" r:id="rId32"/>
    <sheet xmlns:r="http://schemas.openxmlformats.org/officeDocument/2006/relationships" name="SUMMARY OF SIGNIFICANT ACCOUN_4" sheetId="33" state="visible" r:id="rId33"/>
    <sheet xmlns:r="http://schemas.openxmlformats.org/officeDocument/2006/relationships" name="SCHEDULE OF ACCRUED EXPENSES AN" sheetId="34" state="visible" r:id="rId34"/>
    <sheet xmlns:r="http://schemas.openxmlformats.org/officeDocument/2006/relationships" name="STOCKHOLDERS_ EQUITY (Details N" sheetId="35" state="visible" r:id="rId35"/>
    <sheet xmlns:r="http://schemas.openxmlformats.org/officeDocument/2006/relationships" name="RELATED PARTY TRANSACTIONS (Det" sheetId="36" state="visible" r:id="rId36"/>
    <sheet xmlns:r="http://schemas.openxmlformats.org/officeDocument/2006/relationships" name="SCHEDULE OF SUPPLEMENTAL CASH F" sheetId="37" state="visible" r:id="rId37"/>
    <sheet xmlns:r="http://schemas.openxmlformats.org/officeDocument/2006/relationships" name="SCHEDULE OF FUTURE MINIMUM LEAS" sheetId="38" state="visible" r:id="rId38"/>
    <sheet xmlns:r="http://schemas.openxmlformats.org/officeDocument/2006/relationships" name="LEASES (Details Narrative)" sheetId="39" state="visible" r:id="rId39"/>
    <sheet xmlns:r="http://schemas.openxmlformats.org/officeDocument/2006/relationships" name="SUMMARY OF ASSETS AND LIABILITI" sheetId="40" state="visible" r:id="rId40"/>
    <sheet xmlns:r="http://schemas.openxmlformats.org/officeDocument/2006/relationships" name="SUMMARY OF ASSUMPTIONS USED FOR" sheetId="41" state="visible" r:id="rId41"/>
    <sheet xmlns:r="http://schemas.openxmlformats.org/officeDocument/2006/relationships" name="SUMMARY OF CHANGES IN FAIR VALU" sheetId="42" state="visible" r:id="rId42"/>
    <sheet xmlns:r="http://schemas.openxmlformats.org/officeDocument/2006/relationships" name="FAIR VALUE MEASUREMENT (Details" sheetId="43" state="visible" r:id="rId43"/>
    <sheet xmlns:r="http://schemas.openxmlformats.org/officeDocument/2006/relationships" name="SCHEDULE OF DISAGGREGATED EXPEN" sheetId="44" state="visible" r:id="rId44"/>
    <sheet xmlns:r="http://schemas.openxmlformats.org/officeDocument/2006/relationships" name="SCHEDULE OF LONG-LIVED ASSETS B" sheetId="45" state="visible" r:id="rId45"/>
    <sheet xmlns:r="http://schemas.openxmlformats.org/officeDocument/2006/relationships" name="SCHEDULE OF PREVIOUSLY REPORTED"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92</t>
        </is>
      </c>
      <c r="C12" s="4" t="inlineStr">
        <is>
          <t xml:space="preserve"> </t>
        </is>
      </c>
    </row>
    <row r="13">
      <c r="A13" s="4" t="inlineStr">
        <is>
          <t>Entity Registrant Name</t>
        </is>
      </c>
      <c r="B13" s="4" t="inlineStr">
        <is>
          <t>BLINK
CHARGING CO.</t>
        </is>
      </c>
      <c r="C13" s="4" t="inlineStr">
        <is>
          <t xml:space="preserve"> </t>
        </is>
      </c>
    </row>
    <row r="14">
      <c r="A14" s="4" t="inlineStr">
        <is>
          <t>Entity Central Index Key</t>
        </is>
      </c>
      <c r="B14" s="4" t="inlineStr">
        <is>
          <t>0001429764</t>
        </is>
      </c>
      <c r="C14" s="4" t="inlineStr">
        <is>
          <t xml:space="preserve"> </t>
        </is>
      </c>
    </row>
    <row r="15">
      <c r="A15" s="4" t="inlineStr">
        <is>
          <t>Entity Tax Identification Number</t>
        </is>
      </c>
      <c r="B15" s="4" t="inlineStr">
        <is>
          <t>03-060814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081
    Howerton Way</t>
        </is>
      </c>
      <c r="C17" s="4" t="inlineStr">
        <is>
          <t xml:space="preserve"> </t>
        </is>
      </c>
    </row>
    <row r="18">
      <c r="A18" s="4" t="inlineStr">
        <is>
          <t>Entity Address, Address Line Two</t>
        </is>
      </c>
      <c r="B18" s="4" t="inlineStr">
        <is>
          <t>Suite A</t>
        </is>
      </c>
      <c r="C18" s="4" t="inlineStr">
        <is>
          <t xml:space="preserve"> </t>
        </is>
      </c>
    </row>
    <row r="19">
      <c r="A19" s="4" t="inlineStr">
        <is>
          <t>Entity Address, City or Town</t>
        </is>
      </c>
      <c r="B19" s="4" t="inlineStr">
        <is>
          <t>Bowi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715</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521-02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LN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2717131</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1.
BUSINESS ORGANIZATION, NATURE OF OPERATIONS AND BASIS OF PRESENTATION Organization
and Operations Blink
Charging Co., through its wholly-owned subsidiaries (collectively, the “Company” or “Blink”), is a leading manufacturer,
owner, operator and provider of electric vehicle (“EV”) charging equipment and networked EV charging services in the rapidly
growing U.S. and international markets for EVs. Blink offers residential and commercial EV charging equipment and services, enabling
EV drivers to recharge at various location types. Blink’s principal line of products and services is its nationwide Blink EV charging
networks (the “Blink Networks”) and Blink EV charging equipment, also known as electric vehicle supply equipment (“EVSE”),
and other EV-related services. The Blink Networks is a proprietary, cloud-based system that operates, maintains and manages Blink charging
stations and handles the associated charging data, back-end operations and payment processing. The Blink Networks provide property owners,
managers, parking companies, state and municipal entities, and other types of commercial customers (“Property Partners”)
with cloud-based services that enable the remote monitoring and management of EV charging stations. The Blink Networks also provide EV
drivers with vital station information, including station location, availability and fees. Blink also operates an EV based ride-sharing
business through its wholly-owned subsidiary, Blink Mobility LLC. Blink’s
wholly owned subsidiary, Envoy, filed a registration statement on Form S-1 dated February 11, 2025 to register shares in connection with
its contemplated initial public offering as well as the issuance of shares to its former shareholders in connection with Blink’s
acquisition of Envoy. On
March 10, 2025, the Company’s indirect wholly owned subsidiary, Envoy Technologies, Inc. (“Envoy Technologies”),
entered into Amendment No. 1 (the “Amendment”) to the Agreement and Plan of Merger, dated as of April 18, 2023 (the
“Merger Agreement”), by and among the Company, Envoy Mobility, Inc. (formerly Blink Mobility, LLC), Envoy Technologies
and Fortis Advisors LLC, as equityholders’ agent. The Amendment extended the date by which Envoy Technologies would need to
complete an underwritten initial public offering by 45 days (to June 2, 2025 from April 18, 2025) in order to issue shares of Envoy
Technologies common stock to the former shareholders of Envoy Technologies under the terms of the Merger Agreement. In consideration
for the extension, the value of the Envoy Technologies shares of common stock to be issued to the former shareholders of Envoy
Technologies was increased to $ 23,000 22,500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25 and for the three months then ended. The results of operations for the three months ended March 31, 2025 are not necessarily
indicative of the operating results for the full year ending December 31, 2025 or any other period. These unaudited condensed consolidated
financial statements should be read in conjunction with the audited consolidated financial statements and related disclosures of the
Company as of December 31, 2024 and for the year then ended, which were filed with the Securities and Exchange Commission (“SEC”)
on April 9, 2025 as part of the Company’s Annual Report on Form 10-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nce
the Annual Report for the year ended December 31, 2024, there have been no material changes to the Company’s significant accounting
policies, except as disclosed in this note. LIQUIDITY The accompanying
condensed consolidated financial statements have been prepared assuming that the Company will continue as a going concern. As of
March 31, 2025, the Company had cash and cash equivalents of $ 42,024 65,720 20,707 11,855 Because of the
uncertainty of the timing to achieving profitability and cash flows provided by operating activities to support the Company’s future
operating needs, the above conditions raise substantial doubt about the Company’s ability to continue as a going concern for a period
of at least one year from the time the condensed consolidated financial statements are issued. Management is undertaking, or has undertaken,
several initiatives to mitigate the conditions or events that raise substantial doubt about our ability to continue as a going concern,
which include the following:
● Engaging
with third parties to raise debt or equity capital;
● Evaluating
the Company’s existing arrangements to minimize current and future obligations;
● Successfully
optimizing its products and services and entering into collaborations with other companies;
● Pursuing
initiatives to reduce operating expenses, including fully recognizing the synergies of prior
acquisitions. Historically,
the Company has been able to raise funds to support its business operations. During the three months ended March 31, 2025, the Company
sold an aggregate of 681,330 909 18 However,
based on its considerations, management believes these initiatives can be effectively implemented and will be sufficient to mitigate the
circumstances resulting in substantial doubt for a period not less than one year from the date the condensed consolidated financial statements
are issued. BLINK
CHARGING CO. NOTES
TO UNAUDITED CONDENSED CONSOLIDATED FINANCIAL STATEMENTS (in
thousands, except for share and per share amounts) 2.
SUMMARY OF SIGNIFICANT ACCOUNTING POLICIES – CONTINUED MARKETABLE
SECURITIES The
Company had equity securities of $ 0 13,630 The
Company determines the appropriate classification of its marketable securities at the time of purchase and re-evaluates such classification
as of each balance sheet date. The Company carries all “available-for-sale securities” at fair value, with unrealized gains
and losses, net of tax, reported in stockholders’ equity until disposition or maturity. The Company carries all “trading
securities” at fair value, with unrealized gains and losses, recorded in other income in the Company’s consolidated statements
of operations. The cost of securities sold is based on the specific-identification method. The marketable securities were all classified
as trading as of December 31, 2024. Marketable securities are stated at fair value. The
below table provides supplemental information related to marketable securities: SCHEDULE
OF SUPPLEMENTAL INFORMATION RELATED TO MARKETABLE SECURITIES
2025 2024
For the Three Months Ended
March 31,
2025 2024
Net gains recognized during the period on trading securities $ 47 $ 69
Less: net gains recognized during the period on trading securities sold during the period (47 ) (29 )
Unrealized gains recognized during the reporting period on trading securities still held at the reporting date $ - $ 40 INVENTORY As
of March 31, 2025, the Company’s inventory was comprised $ 24,113 14 18,659 19,621 FOREIGN
CURRENCY TRANSLATION Transaction
losses attributable to foreign exchange were $ 259 30 BLINK
CHARGING CO. NOTES
TO UNAUDITED CONDENSED CONSOLIDATED FINANCIAL STATEMENTS (in
thousands, except for share and per share amounts) 2.
SUMMARY OF SIGNIFICANT ACCOUNTING POLICIES – CONTINUED REVENUE
RECOGNITION The
Company recognizes revenue primarily from following different types of contracts:
● Product
sales
● Charging
service revenue
● Network
fees
● Warranty
● Network
fees
● Grant
and fees rebate
● Car-sharing
services
● Other
The
following table summarizes revenue recognized in the condensed consolidated statements of operations: SCHEDULE OF REVENUE RECOGNITION
2025 2024
For The Three Months Ended
March 31,
2025 2024
Revenues - Recognized at a Point in Time
Product sales $ 8,381 $ 27,508
Charging service revenue 6,780 5,027
Warranty (19 ) -
Other 677 335
Total Revenues - Recognized at a Point in Time 15,819 32,870
Revenues - Recognized Over a Period of Time:
Network fees 2,626 2,065
Warranty 974 953
Total Revenues - Recognized Over a Period of Time 3,600 3,018
Revenues- Other
Car-sharing services 1,175 1,097
Grant and fees rebate 160 583
Total Revenues - Other 1,335 1,680
Total Revenue $ 20,754 $ 37,568 2.
SUMMARY OF SIGNIFICANT ACCOUNTING POLICIES – CONTINUED REVENUE
RECOGNITION - CONTINUED The
following table summarizes our revenue recognized in the condensed consolidated statements of operations by geographical area: SCHEDULE OF REVENUE RECOGNITION BY GEOGRAPHICAL AREA
2025 2024
For The Three Months Ended
March 31,
2025 2024
Revenues by Geographical Area
United States $ 12,262 $ 27,976
International 8,492 9,592
Total Revenue $ 20,754 $ 37,568 The
timing of the Company’s revenue recognition may differ from the timing of payment by its customers. Payment terms are generally
thirty day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sideration promised in the Company’s contracts with customers is variable due to anticipated reductions,
such as sales returns, and miscellaneous claims from customers. The Company estimates the most likely amount it will be entitled to receive
and records an anticipated reduction against revenues at the time revenues are recognized. The
Company recognizes revenue from numerous contracts with multiple performance obligations. For these contracts, the Company allocates
the transaction price to each performance obligation based on the relative standalone selling price of the product or service underlying
each performance obligation. The standalone selling price represents the observable price for which the Company would sell the product
or service to a customer on a standalone basis (i.e., not sold as a bundled sale with any other products or services). The allocation
of transaction price among separate performance obligations may impact the timing of revenue recognition but will not change the total
revenue recognized on the contract. As
of March 31, 2025, the Company had $ 27,835 17,455 The
Company has elected to apply the practical expedient to expense costs to obtain contracts at the time the liability is incurred when
the expected amortization period is one year or less. During the three months ended March 31, 2025 and 2024 there was no During
the three months ended March 31, 2025, the Company recognized $ 2,861 no Grants,
rebates and alternative fuel credits pertaining to revenues and periodic expenses which are accounted for under ASC 832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During the three months ended March 31, 2025 and 2024, the Company recorded $ 160 583 48 44 Car-sharing
services relate to revenues and expenses from electric vehicle-sharing and electric vehicle charging services provided to apartments,
offices and hotels for use by their residents and guests and are recognized in accordance with ASC 842. The Company provides electric
vehicles to be available for use and the contracting locations are invoiced on a monthly or quarterly basis under the terms of the agreement
signed with each respective customer. Revenue is also derived from parties who schedule use of electric vehicles that are not provided
specifically for exclusive use to a particular customer under an ongoing existing contractual arrangement. The Company accounts for such
rentals as operating leases. The lease terms are included in the Company’s contracts, and the determination of whether the Company’s
contracts contain leases generally does not require significant assumptions or judgments. The Company’s lease revenues do not include
material amounts of variable payments. The Company does not provide an option for the lessee to purchase the rented vehicle at the end
of the lease. The Company is unsure of when the customer will return the vehicles. As such, the Company does not know how much the customer
will owe it upon return of the vehicle and, therefore, cannot provide a maturity analysis of future lease payments. The Company’s
vehicles are generally rented for short periods of time (generally a few hours). Lessees do not provide residual value guarantees on
rented vehicles. The Company expects to derive significant future benefits from its vehicles following the end of the rental term. The
Company’s vehicles are typically rented for the majority of the time that the Company owns or leases the underlying vehicle. The
Company is unsure of when the customer will return rented equipment. As such, the Company does not know how much the customer will
owe it upon return of the equipment and, therefore, cannot provide a maturity analysis of future lease payments. The Company’s
equipment is generally rented for short periods of time (generally a few minutes to a few hours). Lessees do not provide residual
value guarantees on rented equipment. BLINK
CHARGING CO. NOTES
TO UNAUDITED CONDENSED CONSOLIDATED FINANCIAL STATEMENTS (in
thousands, except for share and per share amounts) 2.
SUMMARY OF SIGNIFICANT ACCOUNTING POLICIES – CONTINUED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5 2024
For the Three Months Ended
March 31,
2025 2024
Warrants 1,150,152 1,150,152
Options 987,843 387,569
Restricted stock units 1,145,269 971,671
Total potentially dilutive shares 3,283,264 2,509,392 CONCENTRATIONS During the three months ended March
31, 2025 and 2024, sales to a significant customer represented less
than 10% and 14 During
the three months ended March 31, 2025 and 2024, the Company made purchases from a significant supplier that represented less than 10%
and 10% of total purchases, respectively. RECENTLY ISSUED ACCOUNTING STANDARDS In August 2023, the Financial Accounting Standards
Board (“FASB”) issued Accounting Standards Update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s within the ASU’s scope that are formed on or after January 1, 2025. Early
adoption is permitted in any annual or interim period as of the beginning of the related fiscal year. The adoption of this pronouncement
on January 1, 2025 did not have a material impact on the Company’s condensed consolidated financial statements.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mpany’s condensed
consolidated financial statements.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While this
adoption did not have a material impact on its consolidated financial statements, additional disclosures will be included for our Annual
Report on Form 10-K for the year ending December 31, 2025 and interim reporting periods beginning January 1, 2026. In November 2024, the FASB issued ASU 2024-03, Income
Statement - Reporting Comprehensive Income - Expense Disaggregation Disclosures (Subtopic 220-40), which requires additional disclosures
in the footnotes that disaggregate certain expenses presented on the face of the income statement. This standard is effective for the
Company’s annual reporting period beginning January 1, 2027 and interim reporting periods beginning January 1, 2028. Retrospective
application to comparative periods is optional, and early adoption is permitted. The Company is currently evaluating the effects of adopting
this new accounting guid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SCHEDULE
OF ACCRUED EXPENSES AND OTHER CURRENT LIABILITIES
March 31, 2025 December 31, 2024
Accrued professional, board and other fees $ 4,677 $ 2,923
Accrued wages 3,651 3,487
Warranty payable 591 1,721
Accrued income, property and sales taxes payable 707 972
Other accrued expenses 62 379
Total accrued expenses $ 9,688 $ 9,482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4.
STOCKHOLDERS’ EQUITY AT-THE-MARKET
OFFERING On
September 2, 2022, the Company entered into a Sales Agreement (the “Sales Agreement”) with Barclays Capital Inc., BofA Securities,
Inc., HSBC Securities (USA) Inc., ThinkEquity LLC, H.C. Wainwright &amp; Co., LLC and Roth Capital Partners, LLC, as our sales agents
(collectively, the “Agents”) to conduct an at-the-market (“ATM”) equity offering program, pursuant to which we
may publicly issue and sell from time to time shares of our common stock having an aggregate offering price of up to $ 250,000 through the Agents. On November 16, 2023, we entered into an
Amendment to the Sales Agreement, effective as of November 2, 2023 (the “Amendment”), with the Agents. The Amendment revised
the term “Registration Statement,” as used in the Sales Agreement, to our new shelf registration statement on Form S-3, as
amended (File No. 333-275123), and revised the term “Prospectus Supplement,” as used in the Sales Agreement, to our prospectus
supplement dated November 2, 2023, relating to the ATM equity offering program contemplated by the Sales Agreement. During the three
months ended March 31, 2025, the Company sold an aggregate of 681,330 shares of common stock aggregate gross proceeds of $ 909 ,
less issuance costs of $ 18 ,
for net proceeds of $ 891 .
The ATM is not currently active since we do not have an effective shelf registration statement covering the shares of common stock
issuable thereunder.
STOCK-BASED
COMPENSATION The
Company recognized stock-based compensation expense related to common stock, stock options and warrants for the three months ended March
31, 2025 and 2024 of $ 966 917 2,514 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5.
RELATED PARTY TRANSACTIONS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The Company owns 40 %
of the Entity while the other three parties own 60 %
of the Entity. Subsequently, two of the three other parties exited the joint venture, and the remaining other party acquired the ownership
of the exiting parties. The Entity currently owns 100 %
of a Greek subsidiary, Blink Charging Hellas SA (“Hellas”), which operates in the electric vehicle market in Greece. The
obligation to fund the future operations of the Entity is limited to the Company’s 40 %
ownership. During the three months ended March 31, 2025 and 2024, the Company did not recognized any sales to Hellas. As of March 31,
2025 and December 31, 2024, had a payable of approximately $ 226 129 ,
respectively, to Hellas. Furthermore, the Company has provided working capital of $ 274 through March 31, 2025 and December 31, 2024 to Hellas. The Company has written off this working capital contribution, since
Company’s proportion of Hellas’s net losses exceed the working capital contribution.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March 31, 2025, the Entity has not generated net income and, as a result, pursuant to ASC 323,
the Company has not recorded a gain or loss on its equity method investment in the Entity during the three months ended March 31, 2025
and 2024. BLINK
CHARGING UK LIMITED As
of March 31, 2025, several close family members of a senior management employee are providing services to Electric Blue Limited. For
the three months ended March 31, 2025 and 2024, these related parties have collectively provided services worth $ 24 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6.
LEASES OPERATING
LEASES Total
operating lease expenses for the three months ended March 31, 2025 and 2024 were $ 479 788 Operating lease
expenses consist of rent expense, common area maintenance adjustments and other expenses. As
of March 31, 2025, the Company did not have additional operating and financing leases that have not yet commenced. A s
of March 31, 2025, the Company had $ 126 of right-of-use assets that were classified as financing
leases for vehicles associated with the operations of Blink Mobility and are included as a component of property and equipment During
the three months ended March 31, 2025 and 2024, the Company recorded $ 2 10 9 48 Supplemental
cash flows information related to leases was as follows: SCHEDULE OF SUPPLEMENTAL CASH FLOWS INFORMATION RELATED TO LEASES
For The Three Months Ended
March 31,
2025 2024
Cash paid for amounts included in the measurement of lease liabilities:
Operating cash flows from operating leases $ 821 $ 339
Financing cash flows from finance leases $ 8 $ 169
Right-of-use assets obtained in exchange for lease obligations:
Operating leases $ 321 $ 375
Finance leases $ - $ 53
Weighted Average Remaining Lease Term
Operating leases 2.47 2.72
Finance leases 0.28 2.27
Weighted Average Discount Rate
Operating leases 7.3 % 7.3 %
Finance leases 6.2 % 6.3 % Future
minimum payments under non-cancellable leases as of March 31, 2025 were as follows: SCHEDULE OF FUTURE MINIMUM LEASE PAYMENTS
For the Years Ending December 31, Operating Lease Finance Lease
2025 $ 4,538 $ 41
2026 2,498 41
2027 1,707 35
2028 991 18
2029 893 -
Thereafter 1,173 -
Total future minimum lease payments 11,800 135
Less: imputed interest (1,852 ) (12 )
Total $ 9,948 $ 123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7.
FAIR VALUE MEASUREMENT Assets
and liabilities measured at fair value on a recurring basis are as follows: SUMMARY
OF ASSETS AND LIABILITIES MEASURED AT FAIR VALUE ON RECURRING BASIS
Level 1 Level 2 Level 3 Total
March 31, 2025
Level 1 Level 2 Level 3 Total
Assets:
Marketable securities
Money market funds $ 32,932 $ - $ - $ 32,932
Alternative fuel credits - 47 - 47
Total assets $ 32,932 $ 47 $ - $ 32,979
Liabilities:
Warrant liability $ - $ - $ 24 $ 24
Common stock consideration payable - - 21,707 21,707
Total liabilities $ - $ - $ 21,731 $ 21,731
Level 1 Level 2 Level 3 Total
December 31, 2024
Level 1 Level 2 Level 3 Total
Assets:
Marketable securities $ 13,630 $ - $ - $ 13,630
Money market funds 27,347 - - 27,347
Alternative fuel credits - 51 - 51
Total assets $ 40,977 $ 51 $ - $ 41,028
Liabilities:
Warrant liability $ - $ - $ 22 $ 22
Common stock consideration payable - - 21,028 21,028
Total liabilities $ - $ - $ 21,050 $ 21,050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Assumptions
utilized in the valuation of warrant liabilities are described as follows: SUMMARY
OF ASSUMPTIONS USED FOR VALUATION OF WARRANT LIABILITIES
2025 2024
For the Three Months Ended
March 31,
2025 2024
Risk-free interest rate 4.03 % 5.03 %
Contractual term (years) 1.00 1.00
Expected volatility 74.00 % 88.00 %
Expected dividend yield 0.00 % 0.00 %
Warrant liabilities measurement input 0.00 % 0.00 % The
following table sets forth a summary of the changes in the fair value of Level 3 warrant liabilities that are measured at fair value
on a recurring basis: SUMMARY OF CHANGES IN FAIR VALUE OF LEVEL 3 WARRANT LIABILITIES MEASURED AT RECURRING BASIS
2025
Common Stock Consideration Payable
Beginning balance as of January 1 $ 21,028
Change in fair value of consideration payable 679
Ending balance as of March 31, $ 21,707
Warrant Liability
Beginning balance as of January 1 $ 22
Change in fair value of warrant liability 2
Ending balance as of March 31, $ 24 The
common stock consideration payable is recorded at fair value of $ 21,707 21,028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TIGATION, DISPUTES AND SETTLEMENTS The Company may be subject
to lawsuits, investigations, intellectual property matters, claims and proceedings, including, but not limited to, contractual disputes
with vendors and customers and liabilities related to employment, health and safety matters that may arise in the ordinary course of business.
The Company accrues for losses that are both probable and reasonably estimable. Loss contingencies are subject to significant uncertainties
and, therefore, determining the likelihood of a loss and/or the measurement of any loss can be complex and subject to change. The Company believes it has
recorded adequate provisions for any such lawsuits, investigations, claims, and proceedings as of March 31, 2025, and the Company believes
it was not reasonably possible that a material loss had been incurred in excess of the amounts recognized in the consolidated financial
statements.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However, future events or circumstances, currently unknown to management, may potentially have a material effect on
the Company’s financial position, liquidity or results of operations in any future reporting period. In September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ed that the Director defendants
caused Blink to make the statements at issue in the securities class action and, as a result, the Company incurred costs defending against
the Bush Lawsuit and other unidentified investigations. The Klein Lawsuit asserted claims against the Director defendants for breach of
fiduciary duties and corporate waste and against all of the defendants for unjust enrichment. Klein did not quantify the alleged damages
in his complaint, but he sought damages sustained by the Company as a result of the defendants’ alleged breaches of fiduciary duties,
corporate governance changes, restitution, and disgorgement of profits from the defendants and attorneys’ fees and other litigation
expenses. In December 2020, another shareholder derivative action, captioned Bhatia (derivatively on behalf of Blink Charging Co.) v.
Farkas et al., Case No. 20-27632CA01, was filed in Miami-Dade County Circuit Court against the same defendants in the Klein Lawsuit and
asserted similar claims, as well as additional claims relating to the Company’s nomination, appointment and hiring of minorities
and women and the Company’s decision to retain its outside auditor (the “Bhatia Lawsuit”). In June 2022, the court consolidated
the Klein and Bhatia actions under the caption In re Blink Charging Company Stockholder Derivative Litigation, Lead Case No. 2020-019815-CA-01.
The action remains stayed. The Company wholly and completely disputes the allegations. The Company has retained legal counsel to defend
the action vigorously. The Company has not recorded an accrual related to this matter as of March 31, 2025, as it determined that any
such loss contingency was either not probable or estimable. In February 2022, a shareholder
derivative lawsuit, captioned McCauley (derivatively on behalf of Blink Charging Co.) v. Farkas et al., Case No. A-22-847894-C, was filed
in Clark County, Nevada seeking to pursue claims belonging to the Company against Blink’s Board of Directors and Michael Rama (the
“McCauley Lawsuit”). Blink is named as a nominal defendant. The McCauley Lawsuit asserted similar claims and sought similar
damages as the Klein Lawsuit. The action remains stayed. The Company wholly and completely disputes the allegations. The Company has retained
legal counsel to defend the action vigorously. The Company has not recorded an accrual related to this matter as of March 31, 2025, as
it determined that any such loss contingency was either not probable or estimable.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9. SEGMENT REPORTING The Chief Executive Officer
is the Chief Operating Decision Maker (“CODM”). The CODM organizes the Company, manages resource allocations and measures
performance as one operating and reportable segment. The Company manufactures, owns, and operates residential and commercial EV charging
solutions, including its Blink Networks and EVSE, to support EV drivers at various locations. Furthermore, the Company owns and operates
an EV car-sharing and ride-sharing program that allows customers to share electric vehicles through subscription services and charge those
cars through charging stations. The CODM is provided asset
information by reportable segment as asset information is provided to the CODM on a consolidated basis. The CODM reviews the following
information on a consolidated basis: revenues, cost of revenues, gross profit, compensation expense and operating loss in order to allocate
operating and capital resources and assesses performance of the Company by comparing actual results to historical results and previously
forecasted financial information. Other than certain disaggregated expense information provided in relation to other operating expenses,
significant expenses regularly provided to the CODM are presented as shown on the statement of operations. The CODM is also regularly
provided disaggregated expense information for other operating expenses, which is disaggregated between software costs and other expenses
as shown in the table below: SCHEDULE
OF DISAGGREGATED EXPENSE INFORMATION FOR OTHER OPERATING EXPENSES
2025 2024
For The Three Months Ended
March 31,
2025 2024
Other operating expenses
Software $ 1,793 $ 882
Other (1) 3,556 5,556
Total other operating expenses $ 5,349 $ 6,438
(1) Includes operating lease expense, insuance expense, office expenses and travel expenses. The following table sets
forth our long-lived assets by geographic area, which consists of property and equipment, net and operating lease right-of-use assets: SCHEDULE
OF LONG-LIVED ASSETS BY GEOGRAPHIC AREA
March 31, 2025 December 31, 2024
United States $ 34,868 $ 35,035
International 13,635 12,848
Total $ 48,503 $ 47,883 For information regarding
revenue disaggregated by geography and revenue concentrations, see Note 2 — Summary of Significant Accounting Policies.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 OF PREVIOUSLY ISSUED CONDENSED CONSOLIDATED FINANCIAL STATEMENTS</t>
        </is>
      </c>
      <c r="B1" s="2" t="inlineStr">
        <is>
          <t>3 Months Ended</t>
        </is>
      </c>
    </row>
    <row r="2">
      <c r="B2" s="2" t="inlineStr">
        <is>
          <t>Mar. 31, 2025</t>
        </is>
      </c>
    </row>
    <row r="3">
      <c r="A3" s="3" t="inlineStr">
        <is>
          <t>Revision Of Previously Issued Condensed Consolidated Financial Statements</t>
        </is>
      </c>
      <c r="B3" s="4" t="inlineStr">
        <is>
          <t xml:space="preserve"> </t>
        </is>
      </c>
    </row>
    <row r="4">
      <c r="A4" s="4" t="inlineStr">
        <is>
          <t>REVISION OF PREVIOUSLY ISSUED CONDENSED CONSOLIDATED FINANCIAL STATEMENTS</t>
        </is>
      </c>
      <c r="B4" s="4" t="inlineStr">
        <is>
          <t xml:space="preserve">10. REVISION OF PREVIOUSLY ISSUED CONDENSED CONSOLIDATED FINANCIAL STATEMENTS In connection with the preparation
of the Company’s consolidated financial statements for the year ended December 31, 2024, the Company identified a number of misstatements
and omitted disclosure items in the Company’s previously issued financial statements as summarized below. The identified misstatements
impacted certain components of the balance sheet and statement of cash flows in the consolidated financial statements included in the
Form 10-Q for the Quarterly Period ended March 31, 2024. The Company assessed the materiality of the errors, including the presentation
on prior period consolidated financial statements, on a qualitative and quantitative basis in accordance with SEC Staff Accounting Bulletin
Topics 1.M and 1.N (formerly No. 99, Materiality). Based on this assessment,
the Company concluded that these errors and the related impacts did not result in a material misstatement of its previously issued condensed
consolidated financial statements as of and for the three months ended March 31, 2024. However, the Company concluded the financial statements
should be revised for these errors. Note 2 — Summary
of Significant Accounting Policies - Marketable Securities The Company identified a
classification misstatement in the Company’s previously issued financial statements related to the classification of marketable
securities that were previously included within cash and cash equivalents. A summary of the corrections
to the impacted financial statement line items in the Company’s previously issued consolidated balance sheet and consolidated statement
of cash flows as of and for the three months ended March 31, 2024. SCHEDULE
OF PREVIOUSLY REPORTED CONSOLIDATED FINANCIAL
STATEMENTS Condensed Consolidated Balance Sheet- Unaudited (in thousands)
As Previously Revision As
Reported Adjustments Revised
Assets
Current Assets:
Cash and cash equivalents $ 93,458 $ (20,311 ) $ 73,147
Marketable securities $ - $ 20,311 $ 20,311
Total Current Assets $ 197,735 $ - $ 197,735
Total Assets $ 404,495 $ - $ 404,495 Condensed Consolidated Statements of Cash Flows – Unaudited (in thousands)
As Previously Revision As
Reported Adjustments Revised
Cash Flows From Investing Activities:
Proceeds from sale of marketable securities $ - $ 3,000 $ 3,000
Purchase of marketable securities $ - $ (341 ) $ (341 )
Net Cash Used In Investing Activities $ (2,830 ) $ 2,659 $ (171 )
Net Decrease In Cash and Cash Equivalents and Restricted Cash $ (28,235 ) $ 2,659 $ (25,576 )
Cash and Cash Equivalents and Restricted Cash - Beginning of Period $ 121,770 $ (22,970 ) $ 98,800
Cash and Cash Equivalents and Restricted Cash - End of Period $ 93,535 $ (20,311 ) $ 73,224
Cash and cash equivalents and restricted cash consisted of the following:
Cash and cash equivalents $ 93,458 $ (20,311 ) $ 73,147
Restricted cash $ 77 $ - $ 77
Cash and cash equivalents
and restricted cash $ 93,535 $ (20,311 ) $ 73,224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024</v>
      </c>
      <c r="C3" s="6" t="n">
        <v>41774</v>
      </c>
    </row>
    <row r="4">
      <c r="A4" s="4" t="inlineStr">
        <is>
          <t>Marketable securities</t>
        </is>
      </c>
      <c r="B4" s="4" t="inlineStr">
        <is>
          <t xml:space="preserve"> </t>
        </is>
      </c>
      <c r="C4" s="5" t="n">
        <v>13630</v>
      </c>
    </row>
    <row r="5">
      <c r="A5" s="4" t="inlineStr">
        <is>
          <t>Accounts receivable, net</t>
        </is>
      </c>
      <c r="B5" s="5" t="n">
        <v>37627</v>
      </c>
      <c r="C5" s="5" t="n">
        <v>43201</v>
      </c>
    </row>
    <row r="6">
      <c r="A6" s="4" t="inlineStr">
        <is>
          <t>Inventory, net</t>
        </is>
      </c>
      <c r="B6" s="5" t="n">
        <v>38841</v>
      </c>
      <c r="C6" s="5" t="n">
        <v>38280</v>
      </c>
    </row>
    <row r="7">
      <c r="A7" s="4" t="inlineStr">
        <is>
          <t>Prepaid expenses and other current assets</t>
        </is>
      </c>
      <c r="B7" s="5" t="n">
        <v>4584</v>
      </c>
      <c r="C7" s="5" t="n">
        <v>4267</v>
      </c>
    </row>
    <row r="8">
      <c r="A8" s="4" t="inlineStr">
        <is>
          <t>Total Current Assets</t>
        </is>
      </c>
      <c r="B8" s="5" t="n">
        <v>123076</v>
      </c>
      <c r="C8" s="5" t="n">
        <v>141152</v>
      </c>
    </row>
    <row r="9">
      <c r="A9" s="4" t="inlineStr">
        <is>
          <t>Restricted cash</t>
        </is>
      </c>
      <c r="B9" s="5" t="n">
        <v>77</v>
      </c>
      <c r="C9" s="5" t="n">
        <v>78</v>
      </c>
    </row>
    <row r="10">
      <c r="A10" s="4" t="inlineStr">
        <is>
          <t>Property and equipment, net</t>
        </is>
      </c>
      <c r="B10" s="5" t="n">
        <v>39835</v>
      </c>
      <c r="C10" s="5" t="n">
        <v>38671</v>
      </c>
    </row>
    <row r="11">
      <c r="A11" s="4" t="inlineStr">
        <is>
          <t>Operating lease right-of-use asset</t>
        </is>
      </c>
      <c r="B11" s="5" t="n">
        <v>8668</v>
      </c>
      <c r="C11" s="5" t="n">
        <v>9212</v>
      </c>
    </row>
    <row r="12">
      <c r="A12" s="4" t="inlineStr">
        <is>
          <t>Intangible assets, net</t>
        </is>
      </c>
      <c r="B12" s="5" t="n">
        <v>8945</v>
      </c>
      <c r="C12" s="5" t="n">
        <v>10388</v>
      </c>
    </row>
    <row r="13">
      <c r="A13" s="4" t="inlineStr">
        <is>
          <t>Goodwill</t>
        </is>
      </c>
      <c r="B13" s="5" t="n">
        <v>17897</v>
      </c>
      <c r="C13" s="5" t="n">
        <v>17897</v>
      </c>
    </row>
    <row r="14">
      <c r="A14" s="4" t="inlineStr">
        <is>
          <t>Other assets</t>
        </is>
      </c>
      <c r="B14" s="5" t="n">
        <v>580</v>
      </c>
      <c r="C14" s="5" t="n">
        <v>590</v>
      </c>
    </row>
    <row r="15">
      <c r="A15" s="4" t="inlineStr">
        <is>
          <t>Total Assets</t>
        </is>
      </c>
      <c r="B15" s="5" t="n">
        <v>199078</v>
      </c>
      <c r="C15" s="5" t="n">
        <v>217988</v>
      </c>
    </row>
    <row r="16">
      <c r="A16" s="3" t="inlineStr">
        <is>
          <t>Current Liabilities:</t>
        </is>
      </c>
      <c r="B16" s="4" t="inlineStr">
        <is>
          <t xml:space="preserve"> </t>
        </is>
      </c>
      <c r="C16" s="4" t="inlineStr">
        <is>
          <t xml:space="preserve"> </t>
        </is>
      </c>
    </row>
    <row r="17">
      <c r="A17" s="4" t="inlineStr">
        <is>
          <t>Accounts payable</t>
        </is>
      </c>
      <c r="B17" s="5" t="n">
        <v>26057</v>
      </c>
      <c r="C17" s="5" t="n">
        <v>28888</v>
      </c>
    </row>
    <row r="18">
      <c r="A18" s="4" t="inlineStr">
        <is>
          <t>Accrued expenses and other current liabilities</t>
        </is>
      </c>
      <c r="B18" s="5" t="n">
        <v>9688</v>
      </c>
      <c r="C18" s="5" t="n">
        <v>9482</v>
      </c>
    </row>
    <row r="19">
      <c r="A19" s="4" t="inlineStr">
        <is>
          <t>Notes payable</t>
        </is>
      </c>
      <c r="B19" s="5" t="n">
        <v>265</v>
      </c>
      <c r="C19" s="5" t="n">
        <v>265</v>
      </c>
    </row>
    <row r="20">
      <c r="A20" s="4" t="inlineStr">
        <is>
          <t>Current portion of operating lease liabilities</t>
        </is>
      </c>
      <c r="B20" s="5" t="n">
        <v>3856</v>
      </c>
      <c r="C20" s="5" t="n">
        <v>3216</v>
      </c>
    </row>
    <row r="21">
      <c r="A21" s="4" t="inlineStr">
        <is>
          <t>Current portion of financing lease liabilities</t>
        </is>
      </c>
      <c r="B21" s="5" t="n">
        <v>35</v>
      </c>
      <c r="C21" s="5" t="n">
        <v>34</v>
      </c>
    </row>
    <row r="22">
      <c r="A22" s="4" t="inlineStr">
        <is>
          <t>Current portion of deferred revenue</t>
        </is>
      </c>
      <c r="B22" s="5" t="n">
        <v>17455</v>
      </c>
      <c r="C22" s="5" t="n">
        <v>17359</v>
      </c>
    </row>
    <row r="23">
      <c r="A23" s="4" t="inlineStr">
        <is>
          <t>Total Current Liabilities</t>
        </is>
      </c>
      <c r="B23" s="5" t="n">
        <v>57356</v>
      </c>
      <c r="C23" s="5" t="n">
        <v>59244</v>
      </c>
    </row>
    <row r="24">
      <c r="A24" s="4" t="inlineStr">
        <is>
          <t>Consideration payable</t>
        </is>
      </c>
      <c r="B24" s="5" t="n">
        <v>21707</v>
      </c>
      <c r="C24" s="5" t="n">
        <v>21028</v>
      </c>
    </row>
    <row r="25">
      <c r="A25" s="4" t="inlineStr">
        <is>
          <t>Operating lease liabilities, non-current portion</t>
        </is>
      </c>
      <c r="B25" s="5" t="n">
        <v>6092</v>
      </c>
      <c r="C25" s="5" t="n">
        <v>7162</v>
      </c>
    </row>
    <row r="26">
      <c r="A26" s="4" t="inlineStr">
        <is>
          <t>Financing lease liabilities, non-current portion</t>
        </is>
      </c>
      <c r="B26" s="5" t="n">
        <v>88</v>
      </c>
      <c r="C26" s="5" t="n">
        <v>97</v>
      </c>
    </row>
    <row r="27">
      <c r="A27" s="4" t="inlineStr">
        <is>
          <t>Deferred revenue, non-current portion</t>
        </is>
      </c>
      <c r="B27" s="5" t="n">
        <v>10380</v>
      </c>
      <c r="C27" s="5" t="n">
        <v>10603</v>
      </c>
    </row>
    <row r="28">
      <c r="A28" s="4" t="inlineStr">
        <is>
          <t>Other liabilities</t>
        </is>
      </c>
      <c r="B28" s="5" t="n">
        <v>852</v>
      </c>
      <c r="C28" s="5" t="n">
        <v>1152</v>
      </c>
    </row>
    <row r="29">
      <c r="A29" s="4" t="inlineStr">
        <is>
          <t>Total Liabilities</t>
        </is>
      </c>
      <c r="B29" s="5" t="n">
        <v>96475</v>
      </c>
      <c r="C29" s="5" t="n">
        <v>99286</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40,000,000 shares authorized, 0 shares issued and outstanding as of March 31, 2025 and December 31, 2024, respectively</t>
        </is>
      </c>
      <c r="B32" s="4" t="inlineStr">
        <is>
          <t xml:space="preserve"> </t>
        </is>
      </c>
      <c r="C32" s="4" t="inlineStr">
        <is>
          <t xml:space="preserve"> </t>
        </is>
      </c>
    </row>
    <row r="33">
      <c r="A33" s="4" t="inlineStr">
        <is>
          <t>Common stock, $0.001 par value, 500,000,000 shares authorized, 102,722,918 and 101,970,907 shares issued and outstanding as of March 31, 2025 and December 31, 2024, respectively</t>
        </is>
      </c>
      <c r="B33" s="5" t="n">
        <v>103</v>
      </c>
      <c r="C33" s="5" t="n">
        <v>102</v>
      </c>
    </row>
    <row r="34">
      <c r="A34" s="4" t="inlineStr">
        <is>
          <t>Additional paid-in capital</t>
        </is>
      </c>
      <c r="B34" s="5" t="n">
        <v>862156</v>
      </c>
      <c r="C34" s="5" t="n">
        <v>860300</v>
      </c>
    </row>
    <row r="35">
      <c r="A35" s="4" t="inlineStr">
        <is>
          <t>Accumulated other comprehensive loss</t>
        </is>
      </c>
      <c r="B35" s="5" t="n">
        <v>-3094</v>
      </c>
      <c r="C35" s="5" t="n">
        <v>-5845</v>
      </c>
    </row>
    <row r="36">
      <c r="A36" s="4" t="inlineStr">
        <is>
          <t>Accumulated deficit</t>
        </is>
      </c>
      <c r="B36" s="5" t="n">
        <v>-756562</v>
      </c>
      <c r="C36" s="5" t="n">
        <v>-735855</v>
      </c>
    </row>
    <row r="37">
      <c r="A37" s="4" t="inlineStr">
        <is>
          <t>Total Stockholders’ Equity</t>
        </is>
      </c>
      <c r="B37" s="5" t="n">
        <v>102603</v>
      </c>
      <c r="C37" s="5" t="n">
        <v>118702</v>
      </c>
    </row>
    <row r="38">
      <c r="A38" s="4" t="inlineStr">
        <is>
          <t>Total Liabilities and Stockholders’ Equity</t>
        </is>
      </c>
      <c r="B38" s="6" t="n">
        <v>199078</v>
      </c>
      <c r="C38" s="6" t="n">
        <v>217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MERGER AGREEMENT AMENDMENT On April 4, 2025, the Company’s
indirect wholly owned subsidiary, Envoy Technologies, Inc. (“Envoy Technologies”), entered into Amendment No. 2 (the “Amendment”)
to the Agreement and Plan of Merger, dated as of April 18, 2023 (the “Merger Agreement”), by and among the Company, Envoy
Mobility, Inc. (formerly Blink Mobility, LLC), Envoy Technologies and Fortis Advisors LLC, as equityholders’ agent. The Amendment
extended the date by which Envoy Technologies would need to complete a direct listing by 45 days (to June 2, 2025 from April 18, 2025)
in order to issue shares of Envoy Technologies common stock to the former shareholders of Envoy Technologies under the terms of the Merger
Agreement, provided that such direct listing is consummated on either the New York Stock Exchange or The Nasdaq Capital Market, Global
Select Market or Global Market. Additionally, it was agreed
that, in the event of a direct listing on either the New York Stock Exchange or The Nasdaq Capital Market, Global Select Market or Global
Market, the shares of common stock of Envoy Technologies to be listed shall include the shares issuable to the former shareholders of
Envoy Technologies pursuant to the Merger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t>
        </is>
      </c>
      <c r="B4" s="4" t="inlineStr">
        <is>
          <t>LIQUIDITY The accompanying
condensed consolidated financial statements have been prepared assuming that the Company will continue as a going concern. As of
March 31, 2025, the Company had cash and cash equivalents of $ 42,024 65,720 20,707 11,855 Because of the
uncertainty of the timing to achieving profitability and cash flows provided by operating activities to support the Company’s future
operating needs, the above conditions raise substantial doubt about the Company’s ability to continue as a going concern for a period
of at least one year from the time the condensed consolidated financial statements are issued. Management is undertaking, or has undertaken,
several initiatives to mitigate the conditions or events that raise substantial doubt about our ability to continue as a going concern,
which include the following:
● Engaging
with third parties to raise debt or equity capital;
● Evaluating
the Company’s existing arrangements to minimize current and future obligations;
● Successfully
optimizing its products and services and entering into collaborations with other companies;
● Pursuing
initiatives to reduce operating expenses, including fully recognizing the synergies of prior
acquisitions. Historically,
the Company has been able to raise funds to support its business operations. During the three months ended March 31, 2025, the Company
sold an aggregate of 681,330 909 18 However,
based on its considerations, management believes these initiatives can be effectively implemented and will be sufficient to mitigate the
circumstances resulting in substantial doubt for a period not less than one year from the date the condensed consolidated financial statements
are issued.</t>
        </is>
      </c>
    </row>
    <row r="5">
      <c r="A5" s="4" t="inlineStr">
        <is>
          <t>MARKETABLE SECURITIES</t>
        </is>
      </c>
      <c r="B5" s="4" t="inlineStr">
        <is>
          <t xml:space="preserve">MARKETABLE
SECURITIES The
Company had equity securities of $ 0 13,630 The
Company determines the appropriate classification of its marketable securities at the time of purchase and re-evaluates such classification
as of each balance sheet date. The Company carries all “available-for-sale securities” at fair value, with unrealized gains
and losses, net of tax, reported in stockholders’ equity until disposition or maturity. The Company carries all “trading
securities” at fair value, with unrealized gains and losses, recorded in other income in the Company’s consolidated statements
of operations. The cost of securities sold is based on the specific-identification method. The marketable securities were all classified
as trading as of December 31, 2024. Marketable securities are stated at fair value. The
below table provides supplemental information related to marketable securities: SCHEDULE
OF SUPPLEMENTAL INFORMATION RELATED TO MARKETABLE SECURITIES
2025 2024
For the Three Months Ended
March 31,
2025 2024
Net gains recognized during the period on trading securities $ 47 $ 69
Less: net gains recognized during the period on trading securities sold during the period (47 ) (29 )
Unrealized gains recognized during the reporting period on trading securities still held at the reporting date $ - $ 40 </t>
        </is>
      </c>
    </row>
    <row r="6">
      <c r="A6" s="4" t="inlineStr">
        <is>
          <t>INVENTORY</t>
        </is>
      </c>
      <c r="B6" s="4" t="inlineStr">
        <is>
          <t xml:space="preserve">INVENTORY As
of March 31, 2025, the Company’s inventory was comprised $ 24,113 14 18,659 19,621 </t>
        </is>
      </c>
    </row>
    <row r="7">
      <c r="A7" s="4" t="inlineStr">
        <is>
          <t>FOREIGN CURRENCY TRANSLATION</t>
        </is>
      </c>
      <c r="B7" s="4" t="inlineStr">
        <is>
          <t>FOREIGN
CURRENCY TRANSLATION Transaction
losses attributable to foreign exchange were $ 259 30</t>
        </is>
      </c>
    </row>
    <row r="8">
      <c r="A8" s="4" t="inlineStr">
        <is>
          <t>REVENUE RECOGNITION</t>
        </is>
      </c>
      <c r="B8" s="4" t="inlineStr">
        <is>
          <t xml:space="preserve">REVENUE
RECOGNITION The
Company recognizes revenue primarily from following different types of contracts:
● Product
sales
● Charging
service revenue
● Network
fees
● Warranty
● Network
fees
● Grant
and fees rebate
● Car-sharing
services
● Other
The
following table summarizes revenue recognized in the condensed consolidated statements of operations: SCHEDULE OF REVENUE RECOGNITION
2025 2024
For The Three Months Ended
March 31,
2025 2024
Revenues - Recognized at a Point in Time
Product sales $ 8,381 $ 27,508
Charging service revenue 6,780 5,027
Warranty (19 ) -
Other 677 335
Total Revenues - Recognized at a Point in Time 15,819 32,870
Revenues - Recognized Over a Period of Time:
Network fees 2,626 2,065
Warranty 974 953
Total Revenues - Recognized Over a Period of Time 3,600 3,018
Revenues- Other
Car-sharing services 1,175 1,097
Grant and fees rebate 160 583
Total Revenues - Other 1,335 1,680
Total Revenue $ 20,754 $ 37,568 2.
SUMMARY OF SIGNIFICANT ACCOUNTING POLICIES – CONTINUED REVENUE
RECOGNITION - CONTINUED The
following table summarizes our revenue recognized in the condensed consolidated statements of operations by geographical area: SCHEDULE OF REVENUE RECOGNITION BY GEOGRAPHICAL AREA
2025 2024
For The Three Months Ended
March 31,
2025 2024
Revenues by Geographical Area
United States $ 12,262 $ 27,976
International 8,492 9,592
Total Revenue $ 20,754 $ 37,568 The
timing of the Company’s revenue recognition may differ from the timing of payment by its customers. Payment terms are generally
thirty day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sideration promised in the Company’s contracts with customers is variable due to anticipated reductions,
such as sales returns, and miscellaneous claims from customers. The Company estimates the most likely amount it will be entitled to receive
and records an anticipated reduction against revenues at the time revenues are recognized. The
Company recognizes revenue from numerous contracts with multiple performance obligations. For these contracts, the Company allocates
the transaction price to each performance obligation based on the relative standalone selling price of the product or service underlying
each performance obligation. The standalone selling price represents the observable price for which the Company would sell the product
or service to a customer on a standalone basis (i.e., not sold as a bundled sale with any other products or services). The allocation
of transaction price among separate performance obligations may impact the timing of revenue recognition but will not change the total
revenue recognized on the contract. As
of March 31, 2025, the Company had $ 27,835 17,455 The
Company has elected to apply the practical expedient to expense costs to obtain contracts at the time the liability is incurred when
the expected amortization period is one year or less. During the three months ended March 31, 2025 and 2024 there was no During
the three months ended March 31, 2025, the Company recognized $ 2,861 no Grants,
rebates and alternative fuel credits pertaining to revenues and periodic expenses which are accounted for under ASC 832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During the three months ended March 31, 2025 and 2024, the Company recorded $ 160 583 48 44 Car-sharing
services relate to revenues and expenses from electric vehicle-sharing and electric vehicle charging services provided to apartments,
offices and hotels for use by their residents and guests and are recognized in accordance with ASC 842. The Company provides electric
vehicles to be available for use and the contracting locations are invoiced on a monthly or quarterly basis under the terms of the agreement
signed with each respective customer. Revenue is also derived from parties who schedule use of electric vehicles that are not provided
specifically for exclusive use to a particular customer under an ongoing existing contractual arrangement. The Company accounts for such
rentals as operating leases. The lease terms are included in the Company’s contracts, and the determination of whether the Company’s
contracts contain leases generally does not require significant assumptions or judgments. The Company’s lease revenues do not include
material amounts of variable payments. The Company does not provide an option for the lessee to purchase the rented vehicle at the end
of the lease. The Company is unsure of when the customer will return the vehicles. As such, the Company does not know how much the customer
will owe it upon return of the vehicle and, therefore, cannot provide a maturity analysis of future lease payments. The Company’s
vehicles are generally rented for short periods of time (generally a few hours). Lessees do not provide residual value guarantees on
rented vehicles. The Company expects to derive significant future benefits from its vehicles following the end of the rental term. The
Company’s vehicles are typically rented for the majority of the time that the Company owns or leases the underlying vehicle. The
Company is unsure of when the customer will return rented equipment. As such, the Company does not know how much the customer will
owe it upon return of the equipment and, therefore, cannot provide a maturity analysis of future lease payments. The Company’s
equipment is generally rented for short periods of time (generally a few minutes to a few hours). Lessees do not provide residual
value guarantees on rented equipment. </t>
        </is>
      </c>
    </row>
    <row r="9">
      <c r="A9" s="4" t="inlineStr">
        <is>
          <t>NET LOSS PER COMMON SHARE</t>
        </is>
      </c>
      <c r="B9"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5 2024
For the Three Months Ended
March 31,
2025 2024
Warrants 1,150,152 1,150,152
Options 987,843 387,569
Restricted stock units 1,145,269 971,671
Total potentially dilutive shares 3,283,264 2,509,392 </t>
        </is>
      </c>
    </row>
    <row r="10">
      <c r="A10" s="4" t="inlineStr">
        <is>
          <t>CONCENTRATIONS</t>
        </is>
      </c>
      <c r="B10" s="4" t="inlineStr">
        <is>
          <t xml:space="preserve">CONCENTRATIONS During the three months ended March
31, 2025 and 2024, sales to a significant customer represented less
than 10% and 14 During
the three months ended March 31, 2025 and 2024, the Company made purchases from a significant supplier that represented less than 10%
and 10% of total purchases, respectively. </t>
        </is>
      </c>
    </row>
    <row r="11">
      <c r="A11" s="4" t="inlineStr">
        <is>
          <t>RECENTLY ISSUED ACCOUNTING STANDARDS</t>
        </is>
      </c>
      <c r="B11" s="4" t="inlineStr">
        <is>
          <t>RECENTLY ISSUED ACCOUNTING STANDARDS In August 2023, the Financial Accounting Standards
Board (“FASB”) issued Accounting Standards Update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s within the ASU’s scope that are formed on or after January 1, 2025. Early
adoption is permitted in any annual or interim period as of the beginning of the related fiscal year. The adoption of this pronouncement
on January 1, 2025 did not have a material impact on the Company’s condensed consolidated financial statements.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mpany’s condensed
consolidated financial statements.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While this
adoption did not have a material impact on its consolidated financial statements, additional disclosures will be included for our Annual
Report on Form 10-K for the year ending December 31, 2025 and interim reporting periods beginning January 1, 2026. In November 2024, the FASB issued ASU 2024-03, Income
Statement - Reporting Comprehensive Income - Expense Disaggregation Disclosures (Subtopic 220-40), which requires additional disclosures
in the footnotes that disaggregate certain expenses presented on the face of the income statement. This standard is effective for the
Company’s annual reporting period beginning January 1, 2027 and interim reporting periods beginning January 1, 2028. Retrospective
application to comparative periods is optional, and early adoption is permitted. The Company is currently evaluating the effects of adopting
this new accounting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UPPLEMENTAL INFORMATION RELATED TO MARKETABLE SECURITIES</t>
        </is>
      </c>
      <c r="B4" s="4" t="inlineStr">
        <is>
          <t xml:space="preserve">The
below table provides supplemental information related to marketable securities: SCHEDULE
OF SUPPLEMENTAL INFORMATION RELATED TO MARKETABLE SECURITIES
2025 2024
For the Three Months Ended
March 31,
2025 2024
Net gains recognized during the period on trading securities $ 47 $ 69
Less: net gains recognized during the period on trading securities sold during the period (47 ) (29 )
Unrealized gains recognized during the reporting period on trading securities still held at the reporting date $ - $ 40 </t>
        </is>
      </c>
    </row>
    <row r="5">
      <c r="A5" s="4" t="inlineStr">
        <is>
          <t>SCHEDULE OF REVENUE RECOGNITION</t>
        </is>
      </c>
      <c r="B5" s="4" t="inlineStr">
        <is>
          <t xml:space="preserve">The
following table summarizes revenue recognized in the condensed consolidated statements of operations: SCHEDULE OF REVENUE RECOGNITION
2025 2024
For The Three Months Ended
March 31,
2025 2024
Revenues - Recognized at a Point in Time
Product sales $ 8,381 $ 27,508
Charging service revenue 6,780 5,027
Warranty (19 ) -
Other 677 335
Total Revenues - Recognized at a Point in Time 15,819 32,870
Revenues - Recognized Over a Period of Time:
Network fees 2,626 2,065
Warranty 974 953
Total Revenues - Recognized Over a Period of Time 3,600 3,018
Revenues- Other
Car-sharing services 1,175 1,097
Grant and fees rebate 160 583
Total Revenues - Other 1,335 1,680
Total Revenue $ 20,754 $ 37,568 </t>
        </is>
      </c>
    </row>
    <row r="6">
      <c r="A6" s="4" t="inlineStr">
        <is>
          <t>SCHEDULE OF REVENUE RECOGNITION BY GEOGRAPHICAL AREA</t>
        </is>
      </c>
      <c r="B6" s="4" t="inlineStr">
        <is>
          <t xml:space="preserve">The
following table summarizes our revenue recognized in the condensed consolidated statements of operations by geographical area: SCHEDULE OF REVENUE RECOGNITION BY GEOGRAPHICAL AREA
2025 2024
For The Three Months Ended
March 31,
2025 2024
Revenues by Geographical Area
United States $ 12,262 $ 27,976
International 8,492 9,592
Total Revenue $ 20,754 $ 37,568 </t>
        </is>
      </c>
    </row>
    <row r="7">
      <c r="A7" s="4" t="inlineStr">
        <is>
          <t>SCHEDULE OF OUTSTANDING DILUTED SHARES EXCLUDED FROM DILUTED LOSS PER SHARE COMPUTATION</t>
        </is>
      </c>
      <c r="B7"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2025 2024
For the Three Months Ended
March 31,
2025 2024
Warrants 1,150,152 1,150,152
Options 987,843 387,569
Restricted stock units 1,145,269 971,671
Total potentially dilutive shares 3,283,264 2,509,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March 31, 2025 December 31, 2024
Accrued professional, board and other fees $ 4,677 $ 2,923
Accrued wages 3,651 3,487
Warranty payable 591 1,721
Accrued income, property and sales taxes payable 707 972
Other accrued expenses 62 379
Total accrued expenses $ 9,688 $ 9,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CASH FLOWS INFORMATION RELATED TO LEASES</t>
        </is>
      </c>
      <c r="B4" s="4" t="inlineStr">
        <is>
          <t>Supplemental
cash flows information related to leases was as follows: SCHEDULE OF SUPPLEMENTAL CASH FLOWS INFORMATION RELATED TO LEASES
For The Three Months Ended
March 31,
2025 2024
Cash paid for amounts included in the measurement of lease liabilities:
Operating cash flows from operating leases $ 821 $ 339
Financing cash flows from finance leases $ 8 $ 169
Right-of-use assets obtained in exchange for lease obligations:
Operating leases $ 321 $ 375
Finance leases $ - $ 53
Weighted Average Remaining Lease Term
Operating leases 2.47 2.72
Finance leases 0.28 2.27
Weighted Average Discount Rate
Operating leases 7.3 % 7.3 %
Finance leases 6.2 % 6.3 %</t>
        </is>
      </c>
    </row>
    <row r="5">
      <c r="A5" s="4" t="inlineStr">
        <is>
          <t>SCHEDULE OF FUTURE MINIMUM LEASE PAYMENTS</t>
        </is>
      </c>
      <c r="B5" s="4" t="inlineStr">
        <is>
          <t xml:space="preserve">Future
minimum payments under non-cancellable leases as of March 31, 2025 were as follows: SCHEDULE OF FUTURE MINIMUM LEASE PAYMENTS
For the Years Ending December 31, Operating Lease Finance Lease
2025 $ 4,538 $ 41
2026 2,498 41
2027 1,707 35
2028 991 18
2029 893 -
Thereafter 1,173 -
Total future minimum lease payments 11,800 135
Less: imputed interest (1,852 ) (12 )
Total $ 9,948 $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sets
and liabilities measured at fair value on a recurring basis are as follows: SUMMARY
OF ASSETS AND LIABILITIES MEASURED AT FAIR VALUE ON RECURRING BASIS
Level 1 Level 2 Level 3 Total
March 31, 2025
Level 1 Level 2 Level 3 Total
Assets:
Marketable securities
Money market funds $ 32,932 $ - $ - $ 32,932
Alternative fuel credits - 47 - 47
Total assets $ 32,932 $ 47 $ - $ 32,979
Liabilities:
Warrant liability $ - $ - $ 24 $ 24
Common stock consideration payable - - 21,707 21,707
Total liabilities $ - $ - $ 21,731 $ 21,731
Level 1 Level 2 Level 3 Total
December 31, 2024
Level 1 Level 2 Level 3 Total
Assets:
Marketable securities $ 13,630 $ - $ - $ 13,630
Money market funds 27,347 - - 27,347
Alternative fuel credits - 51 - 51
Total assets $ 40,977 $ 51 $ - $ 41,028
Liabilities:
Warrant liability $ - $ - $ 22 $ 22
Common stock consideration payable - - 21,028 21,028
Total liabilities $ - $ - $ 21,050 $ 21,050 </t>
        </is>
      </c>
    </row>
    <row r="5">
      <c r="A5" s="4" t="inlineStr">
        <is>
          <t>SUMMARY OF ASSUMPTIONS USED FOR VALUATION OF WARRANT LIABILITIES</t>
        </is>
      </c>
      <c r="B5" s="4" t="inlineStr">
        <is>
          <t>Assumptions
utilized in the valuation of warrant liabilities are described as follows: SUMMARY
OF ASSUMPTIONS USED FOR VALUATION OF WARRANT LIABILITIES
2025 2024
For the Three Months Ended
March 31,
2025 2024
Risk-free interest rate 4.03 % 5.03 %
Contractual term (years) 1.00 1.00
Expected volatility 74.00 % 88.00 %
Expected dividend yield 0.00 % 0.00 %
Warrant liabilities measurement input 0.00 % 0.00 %</t>
        </is>
      </c>
    </row>
    <row r="6">
      <c r="A6" s="4" t="inlineStr">
        <is>
          <t>SUMMARY OF CHANGES IN FAIR VALUE OF LEVEL 3 WARRANT LIABILITIES MEASURED AT RECURRING BASIS</t>
        </is>
      </c>
      <c r="B6" s="4" t="inlineStr">
        <is>
          <t xml:space="preserve">The
following table sets forth a summary of the changes in the fair value of Level 3 warrant liabilities that are measured at fair value
on a recurring basis: SUMMARY OF CHANGES IN FAIR VALUE OF LEVEL 3 WARRANT LIABILITIES MEASURED AT RECURRING BASIS
2025
Common Stock Consideration Payable
Beginning balance as of January 1 $ 21,028
Change in fair value of consideration payable 679
Ending balance as of March 31, $ 21,707
Warrant Liability
Beginning balance as of January 1 $ 22
Change in fair value of warrant liability 2
Ending balance as of March 31, $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ED EXPENSE INFORMATION FOR OTHER OPERATING EXPENSES</t>
        </is>
      </c>
      <c r="B4" s="4" t="inlineStr">
        <is>
          <t xml:space="preserve"> SCHEDULE
OF DISAGGREGATED EXPENSE INFORMATION FOR OTHER OPERATING EXPENSES
2025 2024
For The Three Months Ended
March 31,
2025 2024
Other operating expenses
Software $ 1,793 $ 882
Other (1) 3,556 5,556
Total other operating expenses $ 5,349 $ 6,438
(1) Includes operating lease expense, insuance expense, office expenses and travel expenses.</t>
        </is>
      </c>
    </row>
    <row r="5">
      <c r="A5" s="4" t="inlineStr">
        <is>
          <t>SCHEDULE OF LONG-LIVED ASSETS BY GEOGRAPHIC AREA</t>
        </is>
      </c>
      <c r="B5" s="4" t="inlineStr">
        <is>
          <t xml:space="preserve">The following table sets
forth our long-lived assets by geographic area, which consists of property and equipment, net and operating lease right-of-use assets: SCHEDULE
OF LONG-LIVED ASSETS BY GEOGRAPHIC AREA
March 31, 2025 December 31, 2024
United States $ 34,868 $ 35,035
International 13,635 12,848
Total $ 48,503 $ 47,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CONDENSED CONSOLIDATED FINANCIAL STATEMENTS (Tables)</t>
        </is>
      </c>
      <c r="B1" s="2" t="inlineStr">
        <is>
          <t>3 Months Ended</t>
        </is>
      </c>
    </row>
    <row r="2">
      <c r="B2" s="2" t="inlineStr">
        <is>
          <t>Mar. 31, 2025</t>
        </is>
      </c>
    </row>
    <row r="3">
      <c r="A3" s="3" t="inlineStr">
        <is>
          <t>Revision Of Previously Issued Condensed Consolidated Financial Statements</t>
        </is>
      </c>
      <c r="B3" s="4" t="inlineStr">
        <is>
          <t xml:space="preserve"> </t>
        </is>
      </c>
    </row>
    <row r="4">
      <c r="A4" s="4" t="inlineStr">
        <is>
          <t>SCHEDULE OF PREVIOUSLY REPORTED CONSOLIDATED FINANCIAL STATEMENTS</t>
        </is>
      </c>
      <c r="B4" s="4" t="inlineStr">
        <is>
          <t xml:space="preserve">A summary of the corrections
to the impacted financial statement line items in the Company’s previously issued consolidated balance sheet and consolidated statement
of cash flows as of and for the three months ended March 31, 2024. SCHEDULE
OF PREVIOUSLY REPORTED CONSOLIDATED FINANCIAL
STATEMENTS Condensed Consolidated Balance Sheet- Unaudited (in thousands)
As Previously Revision As
Reported Adjustments Revised
Assets
Current Assets:
Cash and cash equivalents $ 93,458 $ (20,311 ) $ 73,147
Marketable securities $ - $ 20,311 $ 20,311
Total Current Assets $ 197,735 $ - $ 197,735
Total Assets $ 404,495 $ - $ 404,495 Condensed Consolidated Statements of Cash Flows – Unaudited (in thousands)
As Previously Revision As
Reported Adjustments Revised
Cash Flows From Investing Activities:
Proceeds from sale of marketable securities $ - $ 3,000 $ 3,000
Purchase of marketable securities $ - $ (341 ) $ (341 )
Net Cash Used In Investing Activities $ (2,830 ) $ 2,659 $ (171 )
Net Decrease In Cash and Cash Equivalents and Restricted Cash $ (28,235 ) $ 2,659 $ (25,576 )
Cash and Cash Equivalents and Restricted Cash - Beginning of Period $ 121,770 $ (22,970 ) $ 98,800
Cash and Cash Equivalents and Restricted Cash - End of Period $ 93,535 $ (20,311 ) $ 73,224
Cash and cash equivalents and restricted cash consisted of the following:
Cash and cash equivalents $ 93,458 $ (20,311 ) $ 73,147
Restricted cash $ 77 $ - $ 77
Cash and cash equivalents
and restricted cash $ 93,535 $ (20,311 ) $ 73,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RGANIZATION, NATURE OF OPERATIONS AND BASIS OF PRESENTATION (Details Narrative) - USD ($) $ in Thousands</t>
        </is>
      </c>
      <c r="B1" s="2" t="inlineStr">
        <is>
          <t>Mar. 31, 2025</t>
        </is>
      </c>
      <c r="C1" s="2" t="inlineStr">
        <is>
          <t>Mar. 10, 2025</t>
        </is>
      </c>
      <c r="D1" s="2" t="inlineStr">
        <is>
          <t>Mar. 09, 2025</t>
        </is>
      </c>
      <c r="E1" s="2" t="inlineStr">
        <is>
          <t>Dec. 31, 2024</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row>
    <row r="3">
      <c r="A3" s="4" t="inlineStr">
        <is>
          <t>Common stock to be issued, value</t>
        </is>
      </c>
      <c r="B3" s="6" t="n">
        <v>103</v>
      </c>
      <c r="C3" s="4" t="inlineStr">
        <is>
          <t xml:space="preserve"> </t>
        </is>
      </c>
      <c r="D3" s="4" t="inlineStr">
        <is>
          <t xml:space="preserve"> </t>
        </is>
      </c>
      <c r="E3" s="6" t="n">
        <v>102</v>
      </c>
    </row>
    <row r="4">
      <c r="A4" s="4" t="inlineStr">
        <is>
          <t>Envoy Technologies, Inc. [Member]</t>
        </is>
      </c>
      <c r="B4" s="4" t="inlineStr">
        <is>
          <t xml:space="preserve"> </t>
        </is>
      </c>
      <c r="C4" s="4" t="inlineStr">
        <is>
          <t xml:space="preserve"> </t>
        </is>
      </c>
      <c r="D4" s="4" t="inlineStr">
        <is>
          <t xml:space="preserve"> </t>
        </is>
      </c>
      <c r="E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c r="E5" s="4" t="inlineStr">
        <is>
          <t xml:space="preserve"> </t>
        </is>
      </c>
    </row>
    <row r="6">
      <c r="A6" s="4" t="inlineStr">
        <is>
          <t>Common stock to be issued, value</t>
        </is>
      </c>
      <c r="B6" s="4" t="inlineStr">
        <is>
          <t xml:space="preserve"> </t>
        </is>
      </c>
      <c r="C6" s="6" t="n">
        <v>23000</v>
      </c>
      <c r="D6" s="6" t="n">
        <v>22500</v>
      </c>
      <c r="E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INFORMATION RELATED TO MARKETABLE SECURITI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gains recognized during the period on trading securities</t>
        </is>
      </c>
      <c r="B4" s="6" t="n">
        <v>47</v>
      </c>
      <c r="C4" s="6" t="n">
        <v>69</v>
      </c>
    </row>
    <row r="5">
      <c r="A5" s="4" t="inlineStr">
        <is>
          <t>Less: net gains recognized during the period on trading securities sold during the period</t>
        </is>
      </c>
      <c r="B5" s="5" t="n">
        <v>-47</v>
      </c>
      <c r="C5" s="5" t="n">
        <v>-29</v>
      </c>
    </row>
    <row r="6">
      <c r="A6" s="4" t="inlineStr">
        <is>
          <t>Unrealized gains recognized during the reporting period on trading securities still held at the reporting date</t>
        </is>
      </c>
      <c r="B6" s="4" t="inlineStr">
        <is>
          <t xml:space="preserve"> </t>
        </is>
      </c>
      <c r="C6" s="6" t="n">
        <v>4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02722918</v>
      </c>
      <c r="C9" s="5" t="n">
        <v>101970907</v>
      </c>
    </row>
    <row r="10">
      <c r="A10" s="4" t="inlineStr">
        <is>
          <t>Common stock, shares outstanding</t>
        </is>
      </c>
      <c r="B10" s="5" t="n">
        <v>102722918</v>
      </c>
      <c r="C10" s="5" t="n">
        <v>101970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REVENUE RECOGNITION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t>
        </is>
      </c>
      <c r="B4" s="6" t="n">
        <v>20754</v>
      </c>
      <c r="C4" s="6" t="n">
        <v>37568</v>
      </c>
    </row>
    <row r="5">
      <c r="A5" s="4" t="inlineStr">
        <is>
          <t>Produ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5" t="n">
        <v>8381</v>
      </c>
      <c r="C7" s="5" t="n">
        <v>27508</v>
      </c>
    </row>
    <row r="8">
      <c r="A8" s="4" t="inlineStr">
        <is>
          <t>Serv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5" t="n">
        <v>6780</v>
      </c>
      <c r="C10" s="5" t="n">
        <v>5027</v>
      </c>
    </row>
    <row r="11">
      <c r="A11" s="4" t="inlineStr">
        <is>
          <t>Warranty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5" t="n">
        <v>955</v>
      </c>
      <c r="C13" s="5" t="n">
        <v>953</v>
      </c>
    </row>
    <row r="14">
      <c r="A14" s="4" t="inlineStr">
        <is>
          <t>Oth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t>
        </is>
      </c>
      <c r="B16" s="5" t="n">
        <v>677</v>
      </c>
      <c r="C16" s="5" t="n">
        <v>335</v>
      </c>
    </row>
    <row r="17">
      <c r="A17" s="4" t="inlineStr">
        <is>
          <t>Networ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t>
        </is>
      </c>
      <c r="B19" s="5" t="n">
        <v>2626</v>
      </c>
      <c r="C19" s="5" t="n">
        <v>2065</v>
      </c>
    </row>
    <row r="20">
      <c r="A20" s="4" t="inlineStr">
        <is>
          <t>Car-Sharing Service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t>
        </is>
      </c>
      <c r="B22" s="5" t="n">
        <v>1175</v>
      </c>
      <c r="C22" s="5" t="n">
        <v>1097</v>
      </c>
    </row>
    <row r="23">
      <c r="A23" s="4" t="inlineStr">
        <is>
          <t>Grant and Fee Rebate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t>
        </is>
      </c>
      <c r="B25" s="5" t="n">
        <v>160</v>
      </c>
      <c r="C25" s="5" t="n">
        <v>583</v>
      </c>
    </row>
    <row r="26">
      <c r="A26" s="4" t="inlineStr">
        <is>
          <t>Other Revenue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t>
        </is>
      </c>
      <c r="B28" s="5" t="n">
        <v>1335</v>
      </c>
      <c r="C28" s="5" t="n">
        <v>1680</v>
      </c>
    </row>
    <row r="29">
      <c r="A29" s="4" t="inlineStr">
        <is>
          <t>Transferred at Point in Tim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t>
        </is>
      </c>
      <c r="B31" s="5" t="n">
        <v>15819</v>
      </c>
      <c r="C31" s="5" t="n">
        <v>32870</v>
      </c>
    </row>
    <row r="32">
      <c r="A32" s="4" t="inlineStr">
        <is>
          <t>Transferred at Point in Time [Member] | Product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t>
        </is>
      </c>
      <c r="B34" s="5" t="n">
        <v>8381</v>
      </c>
      <c r="C34" s="5" t="n">
        <v>27508</v>
      </c>
    </row>
    <row r="35">
      <c r="A35" s="4" t="inlineStr">
        <is>
          <t>Transferred at Point in Time [Member] | Service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t>
        </is>
      </c>
      <c r="B37" s="5" t="n">
        <v>6780</v>
      </c>
      <c r="C37" s="5" t="n">
        <v>5027</v>
      </c>
    </row>
    <row r="38">
      <c r="A38" s="4" t="inlineStr">
        <is>
          <t>Transferred at Point in Time [Member] | Warranty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Total Revenue</t>
        </is>
      </c>
      <c r="B40" s="5" t="n">
        <v>-19</v>
      </c>
      <c r="C40" s="4" t="inlineStr">
        <is>
          <t xml:space="preserve"> </t>
        </is>
      </c>
    </row>
    <row r="41">
      <c r="A41" s="4" t="inlineStr">
        <is>
          <t>Transferred at Point in Time [Member] | Other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Total Revenue</t>
        </is>
      </c>
      <c r="B43" s="5" t="n">
        <v>677</v>
      </c>
      <c r="C43" s="5" t="n">
        <v>335</v>
      </c>
    </row>
    <row r="44">
      <c r="A44" s="4" t="inlineStr">
        <is>
          <t>Transferred over Time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Total Revenue</t>
        </is>
      </c>
      <c r="B46" s="5" t="n">
        <v>3600</v>
      </c>
      <c r="C46" s="5" t="n">
        <v>3018</v>
      </c>
    </row>
    <row r="47">
      <c r="A47" s="4" t="inlineStr">
        <is>
          <t>Transferred over Time [Member] | Warranty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Total Revenue</t>
        </is>
      </c>
      <c r="B49" s="5" t="n">
        <v>974</v>
      </c>
      <c r="C49" s="5" t="n">
        <v>953</v>
      </c>
    </row>
    <row r="50">
      <c r="A50" s="4" t="inlineStr">
        <is>
          <t>Transferred over Time [Member] | Network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Total Revenue</t>
        </is>
      </c>
      <c r="B52" s="6" t="n">
        <v>2626</v>
      </c>
      <c r="C52" s="6" t="n">
        <v>206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TION BY GEOGRAPHICAL AREA (Details) - USD ($) $ in Thousands</t>
        </is>
      </c>
      <c r="B1" s="2" t="inlineStr">
        <is>
          <t>3 Months Ended</t>
        </is>
      </c>
    </row>
    <row r="2">
      <c r="B2" s="2" t="inlineStr">
        <is>
          <t>Mar. 31, 2025</t>
        </is>
      </c>
      <c r="C2" s="2" t="inlineStr">
        <is>
          <t>Mar. 31, 2024</t>
        </is>
      </c>
    </row>
    <row r="3">
      <c r="A3" s="4" t="inlineStr">
        <is>
          <t>Total Revenue</t>
        </is>
      </c>
      <c r="B3" s="6" t="n">
        <v>20754</v>
      </c>
      <c r="C3" s="6" t="n">
        <v>37568</v>
      </c>
    </row>
    <row r="4">
      <c r="A4" s="4" t="inlineStr">
        <is>
          <t>UNITED STATES</t>
        </is>
      </c>
      <c r="B4" s="4" t="inlineStr">
        <is>
          <t xml:space="preserve"> </t>
        </is>
      </c>
      <c r="C4" s="4" t="inlineStr">
        <is>
          <t xml:space="preserve"> </t>
        </is>
      </c>
    </row>
    <row r="5">
      <c r="A5" s="4" t="inlineStr">
        <is>
          <t>Total Revenue</t>
        </is>
      </c>
      <c r="B5" s="5" t="n">
        <v>12262</v>
      </c>
      <c r="C5" s="5" t="n">
        <v>27976</v>
      </c>
    </row>
    <row r="6">
      <c r="A6" s="4" t="inlineStr">
        <is>
          <t>International [Member]</t>
        </is>
      </c>
      <c r="B6" s="4" t="inlineStr">
        <is>
          <t xml:space="preserve"> </t>
        </is>
      </c>
      <c r="C6" s="4" t="inlineStr">
        <is>
          <t xml:space="preserve"> </t>
        </is>
      </c>
    </row>
    <row r="7">
      <c r="A7" s="4" t="inlineStr">
        <is>
          <t>Total Revenue</t>
        </is>
      </c>
      <c r="B7" s="6" t="n">
        <v>8492</v>
      </c>
      <c r="C7" s="6" t="n">
        <v>959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ILUTED SHARES EXCLUDED FROM DILUTED LOSS PER SHARE COMPUTATION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3283264</v>
      </c>
      <c r="C4" s="5" t="n">
        <v>250939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150152</v>
      </c>
      <c r="C7" s="5" t="n">
        <v>115015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987843</v>
      </c>
      <c r="C10" s="5" t="n">
        <v>38756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145269</v>
      </c>
      <c r="C13" s="5" t="n">
        <v>97167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t>
        </is>
      </c>
      <c r="B4" s="6" t="n">
        <v>42024</v>
      </c>
      <c r="C4" s="6" t="n">
        <v>73147</v>
      </c>
      <c r="D4" s="6" t="n">
        <v>41774</v>
      </c>
    </row>
    <row r="5">
      <c r="A5" s="4" t="inlineStr">
        <is>
          <t>Working capital</t>
        </is>
      </c>
      <c r="B5" s="5" t="n">
        <v>65720</v>
      </c>
      <c r="C5" s="4" t="inlineStr">
        <is>
          <t xml:space="preserve"> </t>
        </is>
      </c>
      <c r="D5" s="4" t="inlineStr">
        <is>
          <t xml:space="preserve"> </t>
        </is>
      </c>
    </row>
    <row r="6">
      <c r="A6" s="4" t="inlineStr">
        <is>
          <t>Net loss</t>
        </is>
      </c>
      <c r="B6" s="5" t="n">
        <v>20707</v>
      </c>
      <c r="C6" s="5" t="n">
        <v>17173</v>
      </c>
      <c r="D6" s="4" t="inlineStr">
        <is>
          <t xml:space="preserve"> </t>
        </is>
      </c>
    </row>
    <row r="7">
      <c r="A7" s="4" t="inlineStr">
        <is>
          <t>Cash used in operating activities</t>
        </is>
      </c>
      <c r="B7" s="5" t="n">
        <v>11855</v>
      </c>
      <c r="C7" s="5" t="n">
        <v>21476</v>
      </c>
      <c r="D7" s="4" t="inlineStr">
        <is>
          <t xml:space="preserve"> </t>
        </is>
      </c>
    </row>
    <row r="8">
      <c r="A8" s="4" t="inlineStr">
        <is>
          <t>Payments of Stock Issuance Costs</t>
        </is>
      </c>
      <c r="B8" s="5" t="n">
        <v>18</v>
      </c>
      <c r="C8" s="5" t="n">
        <v>581</v>
      </c>
      <c r="D8" s="4" t="inlineStr">
        <is>
          <t xml:space="preserve"> </t>
        </is>
      </c>
    </row>
    <row r="9">
      <c r="A9" s="4" t="inlineStr">
        <is>
          <t>Equity securities</t>
        </is>
      </c>
      <c r="B9" s="4" t="inlineStr">
        <is>
          <t xml:space="preserve"> </t>
        </is>
      </c>
      <c r="C9" s="5" t="n">
        <v>20311</v>
      </c>
      <c r="D9" s="5" t="n">
        <v>13630</v>
      </c>
    </row>
    <row r="10">
      <c r="A10" s="4" t="inlineStr">
        <is>
          <t>Inventory finished goods</t>
        </is>
      </c>
      <c r="B10" s="5" t="n">
        <v>24113</v>
      </c>
      <c r="C10" s="4" t="inlineStr">
        <is>
          <t xml:space="preserve"> </t>
        </is>
      </c>
      <c r="D10" s="5" t="n">
        <v>18659</v>
      </c>
    </row>
    <row r="11">
      <c r="A11" s="4" t="inlineStr">
        <is>
          <t>Inventory raw material and work in process</t>
        </is>
      </c>
      <c r="B11" s="5" t="n">
        <v>14</v>
      </c>
      <c r="C11" s="4" t="inlineStr">
        <is>
          <t xml:space="preserve"> </t>
        </is>
      </c>
      <c r="D11" s="6" t="n">
        <v>19621</v>
      </c>
    </row>
    <row r="12">
      <c r="A12" s="4" t="inlineStr">
        <is>
          <t>Foreign exchange transaction losses</t>
        </is>
      </c>
      <c r="B12" s="5" t="n">
        <v>259</v>
      </c>
      <c r="C12" s="5" t="n">
        <v>30</v>
      </c>
      <c r="D12" s="4" t="inlineStr">
        <is>
          <t xml:space="preserve"> </t>
        </is>
      </c>
    </row>
    <row r="13">
      <c r="A13" s="4" t="inlineStr">
        <is>
          <t>Contract liabilities</t>
        </is>
      </c>
      <c r="B13" s="5" t="n">
        <v>27835</v>
      </c>
      <c r="C13" s="4" t="inlineStr">
        <is>
          <t xml:space="preserve"> </t>
        </is>
      </c>
      <c r="D13" s="4" t="inlineStr">
        <is>
          <t xml:space="preserve"> </t>
        </is>
      </c>
    </row>
    <row r="14">
      <c r="A14" s="4" t="inlineStr">
        <is>
          <t>Revenue remaining performance obligation</t>
        </is>
      </c>
      <c r="B14" s="5" t="n">
        <v>17455</v>
      </c>
      <c r="C14" s="4" t="inlineStr">
        <is>
          <t xml:space="preserve"> </t>
        </is>
      </c>
      <c r="D14" s="4" t="inlineStr">
        <is>
          <t xml:space="preserve"> </t>
        </is>
      </c>
    </row>
    <row r="15">
      <c r="A15" s="4" t="inlineStr">
        <is>
          <t>Revenue recognized from performance obligations</t>
        </is>
      </c>
      <c r="B15" s="5" t="n">
        <v>0</v>
      </c>
      <c r="C15" s="6" t="n">
        <v>0</v>
      </c>
      <c r="D15" s="4" t="inlineStr">
        <is>
          <t xml:space="preserve"> </t>
        </is>
      </c>
    </row>
    <row r="16">
      <c r="A16" s="4" t="inlineStr">
        <is>
          <t>Revenue Benchmark [Member] | Customer Concentration Risk [Member] | Customer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1</v>
      </c>
      <c r="D18" s="4" t="inlineStr">
        <is>
          <t xml:space="preserve"> </t>
        </is>
      </c>
    </row>
    <row r="19">
      <c r="A19" s="4" t="inlineStr">
        <is>
          <t>Network Fees And Warranty Contracts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Revenue</t>
        </is>
      </c>
      <c r="B21" s="5" t="n">
        <v>2861</v>
      </c>
      <c r="C21" s="4" t="inlineStr">
        <is>
          <t xml:space="preserve"> </t>
        </is>
      </c>
      <c r="D21" s="4" t="inlineStr">
        <is>
          <t xml:space="preserve"> </t>
        </is>
      </c>
    </row>
    <row r="22">
      <c r="A22" s="4" t="inlineStr">
        <is>
          <t>Grant and Rebate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Revenue</t>
        </is>
      </c>
      <c r="B24" s="5" t="n">
        <v>160</v>
      </c>
      <c r="C24" s="6" t="n">
        <v>583</v>
      </c>
      <c r="D24" s="4" t="inlineStr">
        <is>
          <t xml:space="preserve"> </t>
        </is>
      </c>
    </row>
    <row r="25">
      <c r="A25" s="4" t="inlineStr">
        <is>
          <t>Alternative Fuel Credits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Revenue</t>
        </is>
      </c>
      <c r="B27" s="5" t="n">
        <v>48</v>
      </c>
      <c r="C27" s="5" t="n">
        <v>44</v>
      </c>
      <c r="D27" s="4" t="inlineStr">
        <is>
          <t xml:space="preserve"> </t>
        </is>
      </c>
    </row>
    <row r="28">
      <c r="A28" s="4" t="inlineStr">
        <is>
          <t>Common Stock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Net loss</t>
        </is>
      </c>
      <c r="B30" s="4" t="inlineStr">
        <is>
          <t xml:space="preserve"> </t>
        </is>
      </c>
      <c r="C30" s="4" t="inlineStr">
        <is>
          <t xml:space="preserve"> </t>
        </is>
      </c>
      <c r="D30" s="4" t="inlineStr">
        <is>
          <t xml:space="preserve"> </t>
        </is>
      </c>
    </row>
    <row r="31">
      <c r="A31" s="4" t="inlineStr">
        <is>
          <t>Number of common shares issued</t>
        </is>
      </c>
      <c r="B31" s="5" t="n">
        <v>681330</v>
      </c>
      <c r="C31" s="4" t="inlineStr">
        <is>
          <t xml:space="preserve"> </t>
        </is>
      </c>
      <c r="D31" s="4" t="inlineStr">
        <is>
          <t xml:space="preserve"> </t>
        </is>
      </c>
    </row>
    <row r="32">
      <c r="A32" s="4" t="inlineStr">
        <is>
          <t>Gross proceeds from common stock</t>
        </is>
      </c>
      <c r="B32" s="6" t="n">
        <v>909</v>
      </c>
      <c r="C32" s="4" t="inlineStr">
        <is>
          <t xml:space="preserve"> </t>
        </is>
      </c>
      <c r="D32" s="4" t="inlineStr">
        <is>
          <t xml:space="preserve"> </t>
        </is>
      </c>
    </row>
    <row r="33">
      <c r="A33" s="4" t="inlineStr">
        <is>
          <t>Payments of Stock Issuance Costs</t>
        </is>
      </c>
      <c r="B33" s="6" t="n">
        <v>18</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rofessional, board and other fees</t>
        </is>
      </c>
      <c r="B3" s="6" t="n">
        <v>4677</v>
      </c>
      <c r="C3" s="6" t="n">
        <v>2923</v>
      </c>
    </row>
    <row r="4">
      <c r="A4" s="4" t="inlineStr">
        <is>
          <t>Accrued wages</t>
        </is>
      </c>
      <c r="B4" s="5" t="n">
        <v>3651</v>
      </c>
      <c r="C4" s="5" t="n">
        <v>3487</v>
      </c>
    </row>
    <row r="5">
      <c r="A5" s="4" t="inlineStr">
        <is>
          <t>Warranty payable</t>
        </is>
      </c>
      <c r="B5" s="5" t="n">
        <v>591</v>
      </c>
      <c r="C5" s="5" t="n">
        <v>1721</v>
      </c>
    </row>
    <row r="6">
      <c r="A6" s="4" t="inlineStr">
        <is>
          <t>Accrued income, property and sales taxes payable</t>
        </is>
      </c>
      <c r="B6" s="5" t="n">
        <v>707</v>
      </c>
      <c r="C6" s="5" t="n">
        <v>972</v>
      </c>
    </row>
    <row r="7">
      <c r="A7" s="4" t="inlineStr">
        <is>
          <t>Other accrued expenses</t>
        </is>
      </c>
      <c r="B7" s="5" t="n">
        <v>62</v>
      </c>
      <c r="C7" s="5" t="n">
        <v>379</v>
      </c>
    </row>
    <row r="8">
      <c r="A8" s="4" t="inlineStr">
        <is>
          <t>Total accrued expenses</t>
        </is>
      </c>
      <c r="B8" s="6" t="n">
        <v>9688</v>
      </c>
      <c r="C8" s="6" t="n">
        <v>94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TOCKHOLDERS’ EQUITY (Details Narrative) - USD ($) $ in Thousands</t>
        </is>
      </c>
      <c r="D1" s="2" t="inlineStr">
        <is>
          <t>3 Months Ended</t>
        </is>
      </c>
    </row>
    <row r="2">
      <c r="C2" s="2" t="inlineStr">
        <is>
          <t>Sep. 02, 2022</t>
        </is>
      </c>
      <c r="D2" s="2" t="inlineStr">
        <is>
          <t>Mar. 31, 2025</t>
        </is>
      </c>
      <c r="E2" s="2" t="inlineStr">
        <is>
          <t>Mar. 31, 2024</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Payments of Stock Issuance Costs</t>
        </is>
      </c>
      <c r="C4" s="4" t="inlineStr">
        <is>
          <t xml:space="preserve"> </t>
        </is>
      </c>
      <c r="D4" s="6" t="n">
        <v>18</v>
      </c>
      <c r="E4" s="6" t="n">
        <v>581</v>
      </c>
    </row>
    <row r="5">
      <c r="A5" s="4" t="inlineStr">
        <is>
          <t>Proceeds from Issuance Initial Public Offering</t>
        </is>
      </c>
      <c r="B5" s="4" t="inlineStr">
        <is>
          <t>[1],[2]</t>
        </is>
      </c>
      <c r="C5" s="4" t="inlineStr">
        <is>
          <t xml:space="preserve"> </t>
        </is>
      </c>
      <c r="D5" s="5" t="n">
        <v>891</v>
      </c>
      <c r="E5" s="5" t="n">
        <v>25070</v>
      </c>
    </row>
    <row r="6">
      <c r="A6" s="4" t="inlineStr">
        <is>
          <t>Stock-based compensation expense</t>
        </is>
      </c>
      <c r="C6" s="4" t="inlineStr">
        <is>
          <t xml:space="preserve"> </t>
        </is>
      </c>
      <c r="D6" s="5" t="n">
        <v>966</v>
      </c>
      <c r="E6" s="6" t="n">
        <v>917</v>
      </c>
    </row>
    <row r="7">
      <c r="A7" s="4" t="inlineStr">
        <is>
          <t>Unrecognized stock-based compensation expense</t>
        </is>
      </c>
      <c r="C7" s="4" t="inlineStr">
        <is>
          <t xml:space="preserve"> </t>
        </is>
      </c>
      <c r="D7" s="6" t="n">
        <v>2514</v>
      </c>
      <c r="E7" s="4" t="inlineStr">
        <is>
          <t xml:space="preserve"> </t>
        </is>
      </c>
    </row>
    <row r="8">
      <c r="A8" s="4" t="inlineStr">
        <is>
          <t>Weighted average remaining vesting period</t>
        </is>
      </c>
      <c r="C8" s="4" t="inlineStr">
        <is>
          <t xml:space="preserve"> </t>
        </is>
      </c>
      <c r="D8" s="4" t="inlineStr">
        <is>
          <t>1 year 14 days</t>
        </is>
      </c>
      <c r="E8" s="4" t="inlineStr">
        <is>
          <t xml:space="preserve"> </t>
        </is>
      </c>
    </row>
    <row r="9">
      <c r="A9" s="4" t="inlineStr">
        <is>
          <t>Common Stock [Member]</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Sale of Stock, Consideration Received on Transaction</t>
        </is>
      </c>
      <c r="C11" s="4" t="inlineStr">
        <is>
          <t xml:space="preserve"> </t>
        </is>
      </c>
      <c r="D11" s="6" t="n">
        <v>909</v>
      </c>
      <c r="E11" s="4" t="inlineStr">
        <is>
          <t xml:space="preserve"> </t>
        </is>
      </c>
    </row>
    <row r="12">
      <c r="A12" s="4" t="inlineStr">
        <is>
          <t>Sale of Stock, Number of Shares Issued in Transaction</t>
        </is>
      </c>
      <c r="C12" s="4" t="inlineStr">
        <is>
          <t xml:space="preserve"> </t>
        </is>
      </c>
      <c r="D12" s="5" t="n">
        <v>681330</v>
      </c>
      <c r="E12" s="4" t="inlineStr">
        <is>
          <t xml:space="preserve"> </t>
        </is>
      </c>
    </row>
    <row r="13">
      <c r="A13" s="4" t="inlineStr">
        <is>
          <t>Payments of Stock Issuance Costs</t>
        </is>
      </c>
      <c r="C13" s="4" t="inlineStr">
        <is>
          <t xml:space="preserve"> </t>
        </is>
      </c>
      <c r="D13" s="6" t="n">
        <v>18</v>
      </c>
      <c r="E13" s="4" t="inlineStr">
        <is>
          <t xml:space="preserve"> </t>
        </is>
      </c>
    </row>
    <row r="14">
      <c r="A14" s="4" t="inlineStr">
        <is>
          <t>Proceeds from Issuance Initial Public Offering</t>
        </is>
      </c>
      <c r="C14" s="4" t="inlineStr">
        <is>
          <t xml:space="preserve"> </t>
        </is>
      </c>
      <c r="D14" s="6" t="n">
        <v>891</v>
      </c>
      <c r="E14" s="4" t="inlineStr">
        <is>
          <t xml:space="preserve"> </t>
        </is>
      </c>
    </row>
    <row r="15">
      <c r="A15" s="4" t="inlineStr">
        <is>
          <t>Sales Agreement [Member] | Roth Capital Partners, LLC [Member] | Maximum [Member] | 2022 At The Market Offering [Member]</t>
        </is>
      </c>
      <c r="C15" s="4" t="inlineStr">
        <is>
          <t xml:space="preserve"> </t>
        </is>
      </c>
      <c r="D15" s="4" t="inlineStr">
        <is>
          <t xml:space="preserve"> </t>
        </is>
      </c>
      <c r="E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row>
    <row r="17">
      <c r="A17" s="4" t="inlineStr">
        <is>
          <t>Sale of Stock, Consideration Received on Transaction</t>
        </is>
      </c>
      <c r="C17" s="6" t="n">
        <v>250000</v>
      </c>
      <c r="D17" s="4" t="inlineStr">
        <is>
          <t xml:space="preserve"> </t>
        </is>
      </c>
      <c r="E17" s="4" t="inlineStr">
        <is>
          <t xml:space="preserve"> </t>
        </is>
      </c>
    </row>
    <row r="18"/>
    <row r="19">
      <c r="A19" s="4" t="inlineStr">
        <is>
          <t>[1]For the three months
ended March 31, 2024, includes gross proceeds of $ 25,651 581 909 $18</t>
        </is>
      </c>
    </row>
  </sheetData>
  <mergeCells count="4">
    <mergeCell ref="A1:B2"/>
    <mergeCell ref="D1:E1"/>
    <mergeCell ref="A18:D18"/>
    <mergeCell ref="A19:D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 Narrative) $ in Thousands</t>
        </is>
      </c>
      <c r="C1" s="2" t="inlineStr">
        <is>
          <t>3 Months Ended</t>
        </is>
      </c>
    </row>
    <row r="2">
      <c r="B2" s="2" t="inlineStr">
        <is>
          <t>Feb. 11, 2019 Integer</t>
        </is>
      </c>
      <c r="C2" s="2" t="inlineStr">
        <is>
          <t>Mar. 31, 2025 USD ($)</t>
        </is>
      </c>
      <c r="D2" s="2" t="inlineStr">
        <is>
          <t>Mar. 31, 2024 USD ($)</t>
        </is>
      </c>
      <c r="E2" s="2" t="inlineStr">
        <is>
          <t>Dec. 31, 2024 USD ($)</t>
        </is>
      </c>
    </row>
    <row r="3">
      <c r="A3" s="4" t="inlineStr">
        <is>
          <t>Electric Blue Limite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ies services worth amount</t>
        </is>
      </c>
      <c r="B5" s="4" t="inlineStr">
        <is>
          <t xml:space="preserve"> </t>
        </is>
      </c>
      <c r="C5" s="6" t="n">
        <v>24</v>
      </c>
      <c r="D5" s="6" t="n">
        <v>82</v>
      </c>
      <c r="E5" s="4" t="inlineStr">
        <is>
          <t xml:space="preserve"> </t>
        </is>
      </c>
    </row>
    <row r="6">
      <c r="A6" s="4" t="inlineStr">
        <is>
          <t>GREECE | Blink Charging Hellas SA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9" t="n">
        <v>1</v>
      </c>
      <c r="C8" s="4" t="inlineStr">
        <is>
          <t xml:space="preserve"> </t>
        </is>
      </c>
      <c r="D8" s="4" t="inlineStr">
        <is>
          <t xml:space="preserve"> </t>
        </is>
      </c>
      <c r="E8" s="4" t="inlineStr">
        <is>
          <t xml:space="preserve"> </t>
        </is>
      </c>
    </row>
    <row r="9">
      <c r="A9" s="4" t="inlineStr">
        <is>
          <t>Blink Charging Hellas SA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ther Liabilities</t>
        </is>
      </c>
      <c r="B11" s="4" t="inlineStr">
        <is>
          <t xml:space="preserve"> </t>
        </is>
      </c>
      <c r="C11" s="5" t="n">
        <v>226</v>
      </c>
      <c r="D11" s="4" t="inlineStr">
        <is>
          <t xml:space="preserve"> </t>
        </is>
      </c>
      <c r="E11" s="6" t="n">
        <v>129</v>
      </c>
    </row>
    <row r="12">
      <c r="A12" s="4" t="inlineStr">
        <is>
          <t>[custom:WorkingCapital-0]</t>
        </is>
      </c>
      <c r="B12" s="4" t="inlineStr">
        <is>
          <t xml:space="preserve"> </t>
        </is>
      </c>
      <c r="C12" s="6" t="n">
        <v>274</v>
      </c>
      <c r="D12" s="4" t="inlineStr">
        <is>
          <t xml:space="preserve"> </t>
        </is>
      </c>
      <c r="E12" s="6" t="n">
        <v>274</v>
      </c>
    </row>
    <row r="13">
      <c r="A13" s="4" t="inlineStr">
        <is>
          <t>Shareholders Agreement [Member] | Blink Charging Europe Ltd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9" t="n">
        <v>0.4</v>
      </c>
      <c r="C15" s="4" t="inlineStr">
        <is>
          <t xml:space="preserve"> </t>
        </is>
      </c>
      <c r="D15" s="4" t="inlineStr">
        <is>
          <t xml:space="preserve"> </t>
        </is>
      </c>
      <c r="E15" s="4" t="inlineStr">
        <is>
          <t xml:space="preserve"> </t>
        </is>
      </c>
    </row>
    <row r="16">
      <c r="A16" s="4" t="inlineStr">
        <is>
          <t>Shareholders Agreement [Member] | Corporate Joint Venture [Member] | CYPRU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entities under the agreement | Integer</t>
        </is>
      </c>
      <c r="B18" s="5" t="n">
        <v>3</v>
      </c>
      <c r="C18" s="4" t="inlineStr">
        <is>
          <t xml:space="preserve"> </t>
        </is>
      </c>
      <c r="D18" s="4" t="inlineStr">
        <is>
          <t xml:space="preserve"> </t>
        </is>
      </c>
      <c r="E18" s="4" t="inlineStr">
        <is>
          <t xml:space="preserve"> </t>
        </is>
      </c>
    </row>
    <row r="19">
      <c r="A19" s="4" t="inlineStr">
        <is>
          <t>Shareholders Agreement [Member] | Three Entites [Member] | Blink Charging Europe Ltd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9" t="n">
        <v>0.6</v>
      </c>
      <c r="C21" s="4" t="inlineStr">
        <is>
          <t xml:space="preserve"> </t>
        </is>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operating leases</t>
        </is>
      </c>
      <c r="B4" s="6" t="n">
        <v>821</v>
      </c>
      <c r="C4" s="6" t="n">
        <v>339</v>
      </c>
    </row>
    <row r="5">
      <c r="A5" s="4" t="inlineStr">
        <is>
          <t>Cash paid for amounts included in the measurement of lease liabilities: Financing cash flows from finance leases</t>
        </is>
      </c>
      <c r="B5" s="5" t="n">
        <v>8</v>
      </c>
      <c r="C5" s="5" t="n">
        <v>169</v>
      </c>
    </row>
    <row r="6">
      <c r="A6" s="4" t="inlineStr">
        <is>
          <t>Right-of-use assets obtained in exchange for lease obligations: Operating leases</t>
        </is>
      </c>
      <c r="B6" s="5" t="n">
        <v>321</v>
      </c>
      <c r="C6" s="5" t="n">
        <v>375</v>
      </c>
    </row>
    <row r="7">
      <c r="A7" s="4" t="inlineStr">
        <is>
          <t>Right-of-use assets obtained in exchange for lease obligations: Finance leases</t>
        </is>
      </c>
      <c r="B7" s="4" t="inlineStr">
        <is>
          <t xml:space="preserve"> </t>
        </is>
      </c>
      <c r="C7" s="6" t="n">
        <v>53</v>
      </c>
    </row>
    <row r="8">
      <c r="A8" s="4" t="inlineStr">
        <is>
          <t>Weighted Average Remaining Lease Term, Operating leases</t>
        </is>
      </c>
      <c r="B8" s="4" t="inlineStr">
        <is>
          <t>2 years 5 months 19 days</t>
        </is>
      </c>
      <c r="C8" s="4" t="inlineStr">
        <is>
          <t>2 years 8 months 19 days</t>
        </is>
      </c>
    </row>
    <row r="9">
      <c r="A9" s="4" t="inlineStr">
        <is>
          <t>Weighted Average Remaining Lease Term, Finance leases</t>
        </is>
      </c>
      <c r="B9" s="4" t="inlineStr">
        <is>
          <t>3 months 10 days</t>
        </is>
      </c>
      <c r="C9" s="4" t="inlineStr">
        <is>
          <t>2 years 3 months 7 days</t>
        </is>
      </c>
    </row>
    <row r="10">
      <c r="A10" s="4" t="inlineStr">
        <is>
          <t>Weighted Average Discount Rate, Operating leases</t>
        </is>
      </c>
      <c r="B10" s="10" t="n">
        <v>0.073</v>
      </c>
      <c r="C10" s="10" t="n">
        <v>0.073</v>
      </c>
    </row>
    <row r="11">
      <c r="A11" s="4" t="inlineStr">
        <is>
          <t>Weighted Average Discount Rate, Finance leases</t>
        </is>
      </c>
      <c r="B11" s="10" t="n">
        <v>0.062</v>
      </c>
      <c r="C11" s="10" t="n">
        <v>0.06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Mar. 31, 2025 USD ($)</t>
        </is>
      </c>
    </row>
    <row r="2">
      <c r="A2" s="3" t="inlineStr">
        <is>
          <t>Lessee, Operating Lease, Liability, to be Paid, Fiscal Year Maturity [Abstract]</t>
        </is>
      </c>
      <c r="B2" s="4" t="inlineStr">
        <is>
          <t xml:space="preserve"> </t>
        </is>
      </c>
    </row>
    <row r="3">
      <c r="A3" s="4" t="inlineStr">
        <is>
          <t>Operating lease 2025</t>
        </is>
      </c>
      <c r="B3" s="6" t="n">
        <v>4538</v>
      </c>
    </row>
    <row r="4">
      <c r="A4" s="4" t="inlineStr">
        <is>
          <t>Operating lease 2026</t>
        </is>
      </c>
      <c r="B4" s="5" t="n">
        <v>2498</v>
      </c>
    </row>
    <row r="5">
      <c r="A5" s="4" t="inlineStr">
        <is>
          <t>Operating lease 2027</t>
        </is>
      </c>
      <c r="B5" s="5" t="n">
        <v>1707</v>
      </c>
    </row>
    <row r="6">
      <c r="A6" s="4" t="inlineStr">
        <is>
          <t>Operating lease 2028</t>
        </is>
      </c>
      <c r="B6" s="5" t="n">
        <v>991</v>
      </c>
    </row>
    <row r="7">
      <c r="A7" s="4" t="inlineStr">
        <is>
          <t>Operating lease 2029</t>
        </is>
      </c>
      <c r="B7" s="5" t="n">
        <v>893</v>
      </c>
    </row>
    <row r="8">
      <c r="A8" s="4" t="inlineStr">
        <is>
          <t>Operating Lease Thereafter</t>
        </is>
      </c>
      <c r="B8" s="5" t="n">
        <v>1173</v>
      </c>
    </row>
    <row r="9">
      <c r="A9" s="4" t="inlineStr">
        <is>
          <t>Operating lease total future minimum lease payments</t>
        </is>
      </c>
      <c r="B9" s="5" t="n">
        <v>11800</v>
      </c>
    </row>
    <row r="10">
      <c r="A10" s="4" t="inlineStr">
        <is>
          <t>Operating lease less: imputed interest</t>
        </is>
      </c>
      <c r="B10" s="5" t="n">
        <v>-1852</v>
      </c>
    </row>
    <row r="11">
      <c r="A11" s="4" t="inlineStr">
        <is>
          <t>Operating lease total</t>
        </is>
      </c>
      <c r="B11" s="5" t="n">
        <v>9948</v>
      </c>
    </row>
    <row r="12">
      <c r="A12" s="3" t="inlineStr">
        <is>
          <t>Finance Lease, Liability, to be Paid, Fiscal Year Maturity [Abstract]</t>
        </is>
      </c>
      <c r="B12" s="4" t="inlineStr">
        <is>
          <t xml:space="preserve"> </t>
        </is>
      </c>
    </row>
    <row r="13">
      <c r="A13" s="4" t="inlineStr">
        <is>
          <t>Finance lease 2025</t>
        </is>
      </c>
      <c r="B13" s="5" t="n">
        <v>41</v>
      </c>
    </row>
    <row r="14">
      <c r="A14" s="4" t="inlineStr">
        <is>
          <t>Finance lease 2026</t>
        </is>
      </c>
      <c r="B14" s="5" t="n">
        <v>41</v>
      </c>
    </row>
    <row r="15">
      <c r="A15" s="4" t="inlineStr">
        <is>
          <t>Finance lease 2027</t>
        </is>
      </c>
      <c r="B15" s="5" t="n">
        <v>35</v>
      </c>
    </row>
    <row r="16">
      <c r="A16" s="4" t="inlineStr">
        <is>
          <t>Finance lease 2028</t>
        </is>
      </c>
      <c r="B16" s="5" t="n">
        <v>18</v>
      </c>
    </row>
    <row r="17">
      <c r="A17" s="4" t="inlineStr">
        <is>
          <t>Finance lease 2029</t>
        </is>
      </c>
      <c r="B17" s="4" t="inlineStr">
        <is>
          <t xml:space="preserve"> </t>
        </is>
      </c>
    </row>
    <row r="18">
      <c r="A18" s="4" t="inlineStr">
        <is>
          <t>Finance Lease Thereafter</t>
        </is>
      </c>
      <c r="B18" s="4" t="inlineStr">
        <is>
          <t xml:space="preserve"> </t>
        </is>
      </c>
    </row>
    <row r="19">
      <c r="A19" s="4" t="inlineStr">
        <is>
          <t>Finance lease total future minimum lease payments</t>
        </is>
      </c>
      <c r="B19" s="5" t="n">
        <v>135</v>
      </c>
    </row>
    <row r="20">
      <c r="A20" s="4" t="inlineStr">
        <is>
          <t>Finance lease less: imputed interest</t>
        </is>
      </c>
      <c r="B20" s="5" t="n">
        <v>-12</v>
      </c>
    </row>
    <row r="21">
      <c r="A21" s="4" t="inlineStr">
        <is>
          <t>Finance lease total</t>
        </is>
      </c>
      <c r="B21" s="6" t="n">
        <v>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s</t>
        </is>
      </c>
      <c r="B4" s="6" t="n">
        <v>479</v>
      </c>
      <c r="C4" s="6" t="n">
        <v>788</v>
      </c>
    </row>
    <row r="5">
      <c r="A5" s="4" t="inlineStr">
        <is>
          <t>Financing leases right of use assets</t>
        </is>
      </c>
      <c r="B5" s="6" t="n">
        <v>126</v>
      </c>
      <c r="C5" s="4" t="inlineStr">
        <is>
          <t xml:space="preserve"> </t>
        </is>
      </c>
    </row>
    <row r="6">
      <c r="A6" s="4" t="inlineStr">
        <is>
          <t>Finance Lease, Right-of-Use Asset, Statement of Financial Position [Extensible Enumeration]</t>
        </is>
      </c>
      <c r="B6" s="4" t="inlineStr">
        <is>
          <t>Property and equipment, net</t>
        </is>
      </c>
      <c r="C6" s="4" t="inlineStr">
        <is>
          <t xml:space="preserve"> </t>
        </is>
      </c>
    </row>
    <row r="7">
      <c r="A7" s="4" t="inlineStr">
        <is>
          <t>Interest expense related to finance leases</t>
        </is>
      </c>
      <c r="B7" s="6" t="n">
        <v>2</v>
      </c>
      <c r="C7" s="5" t="n">
        <v>10</v>
      </c>
    </row>
    <row r="8">
      <c r="A8" s="4" t="inlineStr">
        <is>
          <t>Amortization expense related to finance leases</t>
        </is>
      </c>
      <c r="B8" s="6" t="n">
        <v>9</v>
      </c>
      <c r="C8" s="6" t="n">
        <v>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20754</v>
      </c>
      <c r="D4" s="6" t="n">
        <v>37568</v>
      </c>
    </row>
    <row r="5">
      <c r="A5" s="3" t="inlineStr">
        <is>
          <t>Cost of Revenues:</t>
        </is>
      </c>
      <c r="C5" s="4" t="inlineStr">
        <is>
          <t xml:space="preserve"> </t>
        </is>
      </c>
      <c r="D5" s="4" t="inlineStr">
        <is>
          <t xml:space="preserve"> </t>
        </is>
      </c>
    </row>
    <row r="6">
      <c r="A6" s="4" t="inlineStr">
        <is>
          <t>Total Cost of Revenues</t>
        </is>
      </c>
      <c r="C6" s="5" t="n">
        <v>13385</v>
      </c>
      <c r="D6" s="5" t="n">
        <v>24149</v>
      </c>
    </row>
    <row r="7">
      <c r="A7" s="4" t="inlineStr">
        <is>
          <t>Gross Profit</t>
        </is>
      </c>
      <c r="C7" s="5" t="n">
        <v>7369</v>
      </c>
      <c r="D7" s="5" t="n">
        <v>13419</v>
      </c>
    </row>
    <row r="8">
      <c r="A8" s="3" t="inlineStr">
        <is>
          <t>Operating Expenses:</t>
        </is>
      </c>
      <c r="C8" s="4" t="inlineStr">
        <is>
          <t xml:space="preserve"> </t>
        </is>
      </c>
      <c r="D8" s="4" t="inlineStr">
        <is>
          <t xml:space="preserve"> </t>
        </is>
      </c>
    </row>
    <row r="9">
      <c r="A9" s="4" t="inlineStr">
        <is>
          <t>Compensation</t>
        </is>
      </c>
      <c r="C9" s="5" t="n">
        <v>13549</v>
      </c>
      <c r="D9" s="5" t="n">
        <v>14957</v>
      </c>
    </row>
    <row r="10">
      <c r="A10" s="4" t="inlineStr">
        <is>
          <t>General and administrative expenses</t>
        </is>
      </c>
      <c r="C10" s="5" t="n">
        <v>8872</v>
      </c>
      <c r="D10" s="5" t="n">
        <v>7807</v>
      </c>
    </row>
    <row r="11">
      <c r="A11" s="4" t="inlineStr">
        <is>
          <t>Other operating expenses</t>
        </is>
      </c>
      <c r="C11" s="5" t="n">
        <v>5349</v>
      </c>
      <c r="D11" s="5" t="n">
        <v>6438</v>
      </c>
    </row>
    <row r="12">
      <c r="A12" s="4" t="inlineStr">
        <is>
          <t>Change in fair value of consideration payable</t>
        </is>
      </c>
      <c r="C12" s="5" t="n">
        <v>679</v>
      </c>
      <c r="D12" s="5" t="n">
        <v>1700</v>
      </c>
    </row>
    <row r="13">
      <c r="A13" s="4" t="inlineStr">
        <is>
          <t>Total Operating Expenses</t>
        </is>
      </c>
      <c r="C13" s="5" t="n">
        <v>28449</v>
      </c>
      <c r="D13" s="5" t="n">
        <v>30902</v>
      </c>
    </row>
    <row r="14">
      <c r="A14" s="4" t="inlineStr">
        <is>
          <t>Loss From Operations</t>
        </is>
      </c>
      <c r="C14" s="5" t="n">
        <v>-21080</v>
      </c>
      <c r="D14" s="5" t="n">
        <v>-17483</v>
      </c>
    </row>
    <row r="15">
      <c r="A15" s="3" t="inlineStr">
        <is>
          <t>Other (Expense) Income, Net:</t>
        </is>
      </c>
      <c r="C15" s="4" t="inlineStr">
        <is>
          <t xml:space="preserve"> </t>
        </is>
      </c>
      <c r="D15" s="4" t="inlineStr">
        <is>
          <t xml:space="preserve"> </t>
        </is>
      </c>
    </row>
    <row r="16">
      <c r="A16" s="4" t="inlineStr">
        <is>
          <t>Interest expense</t>
        </is>
      </c>
      <c r="C16" s="5" t="n">
        <v>-56</v>
      </c>
      <c r="D16" s="5" t="n">
        <v>-427</v>
      </c>
    </row>
    <row r="17">
      <c r="A17" s="4" t="inlineStr">
        <is>
          <t>Change in fair value of derivative and other accrued liabilities</t>
        </is>
      </c>
      <c r="C17" s="5" t="n">
        <v>2</v>
      </c>
      <c r="D17" s="5" t="n">
        <v>2</v>
      </c>
    </row>
    <row r="18">
      <c r="A18" s="4" t="inlineStr">
        <is>
          <t>Dividend and interest income</t>
        </is>
      </c>
      <c r="C18" s="5" t="n">
        <v>455</v>
      </c>
      <c r="D18" s="5" t="n">
        <v>763</v>
      </c>
    </row>
    <row r="19">
      <c r="A19" s="4" t="inlineStr">
        <is>
          <t>Total Other Income</t>
        </is>
      </c>
      <c r="C19" s="5" t="n">
        <v>401</v>
      </c>
      <c r="D19" s="5" t="n">
        <v>338</v>
      </c>
    </row>
    <row r="20">
      <c r="A20" s="4" t="inlineStr">
        <is>
          <t>Loss Before Income Taxes</t>
        </is>
      </c>
      <c r="C20" s="5" t="n">
        <v>-20679</v>
      </c>
      <c r="D20" s="5" t="n">
        <v>-17145</v>
      </c>
    </row>
    <row r="21">
      <c r="A21" s="4" t="inlineStr">
        <is>
          <t>Provision for income taxes</t>
        </is>
      </c>
      <c r="C21" s="5" t="n">
        <v>-28</v>
      </c>
      <c r="D21" s="5" t="n">
        <v>-28</v>
      </c>
    </row>
    <row r="22">
      <c r="A22" s="4" t="inlineStr">
        <is>
          <t>Net Loss</t>
        </is>
      </c>
      <c r="C22" s="6" t="n">
        <v>-20707</v>
      </c>
      <c r="D22" s="6" t="n">
        <v>-17173</v>
      </c>
    </row>
    <row r="23">
      <c r="A23" s="3" t="inlineStr">
        <is>
          <t>Net Loss Per Share:</t>
        </is>
      </c>
      <c r="C23" s="4" t="inlineStr">
        <is>
          <t xml:space="preserve"> </t>
        </is>
      </c>
      <c r="D23" s="4" t="inlineStr">
        <is>
          <t xml:space="preserve"> </t>
        </is>
      </c>
    </row>
    <row r="24">
      <c r="A24" s="4" t="inlineStr">
        <is>
          <t>Basic</t>
        </is>
      </c>
      <c r="C24" s="8" t="n">
        <v>-0.2</v>
      </c>
      <c r="D24" s="8" t="n">
        <v>-0.17</v>
      </c>
    </row>
    <row r="25">
      <c r="A25" s="4" t="inlineStr">
        <is>
          <t>Diluted</t>
        </is>
      </c>
      <c r="C25" s="8" t="n">
        <v>-0.2</v>
      </c>
      <c r="D25" s="8" t="n">
        <v>-0.17</v>
      </c>
    </row>
    <row r="26">
      <c r="A26" s="3" t="inlineStr">
        <is>
          <t>Weighted Average Number of Common Shares Outstanding:</t>
        </is>
      </c>
      <c r="C26" s="4" t="inlineStr">
        <is>
          <t xml:space="preserve"> </t>
        </is>
      </c>
      <c r="D26" s="4" t="inlineStr">
        <is>
          <t xml:space="preserve"> </t>
        </is>
      </c>
    </row>
    <row r="27">
      <c r="A27" s="4" t="inlineStr">
        <is>
          <t>Basic</t>
        </is>
      </c>
      <c r="C27" s="5" t="n">
        <v>102466507</v>
      </c>
      <c r="D27" s="5" t="n">
        <v>99902470</v>
      </c>
    </row>
    <row r="28">
      <c r="A28" s="4" t="inlineStr">
        <is>
          <t>Diluted</t>
        </is>
      </c>
      <c r="C28" s="5" t="n">
        <v>102466507</v>
      </c>
      <c r="D28" s="5" t="n">
        <v>99902470</v>
      </c>
    </row>
    <row r="29">
      <c r="A29" s="4" t="inlineStr">
        <is>
          <t>Product [Member]</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6" t="n">
        <v>8381</v>
      </c>
      <c r="D31" s="6" t="n">
        <v>27508</v>
      </c>
    </row>
    <row r="32">
      <c r="A32" s="3" t="inlineStr">
        <is>
          <t>Cost of Revenues:</t>
        </is>
      </c>
      <c r="C32" s="4" t="inlineStr">
        <is>
          <t xml:space="preserve"> </t>
        </is>
      </c>
      <c r="D32" s="4" t="inlineStr">
        <is>
          <t xml:space="preserve"> </t>
        </is>
      </c>
    </row>
    <row r="33">
      <c r="A33" s="4" t="inlineStr">
        <is>
          <t>Total Cost of Revenues</t>
        </is>
      </c>
      <c r="C33" s="5" t="n">
        <v>5548</v>
      </c>
      <c r="D33" s="5" t="n">
        <v>16602</v>
      </c>
    </row>
    <row r="34">
      <c r="A34" s="4" t="inlineStr">
        <is>
          <t>Service [Member]</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5" t="n">
        <v>6780</v>
      </c>
      <c r="D36" s="5" t="n">
        <v>5027</v>
      </c>
    </row>
    <row r="37">
      <c r="A37" s="3" t="inlineStr">
        <is>
          <t>Cost of Revenues:</t>
        </is>
      </c>
      <c r="C37" s="4" t="inlineStr">
        <is>
          <t xml:space="preserve"> </t>
        </is>
      </c>
      <c r="D37" s="4" t="inlineStr">
        <is>
          <t xml:space="preserve"> </t>
        </is>
      </c>
    </row>
    <row r="38">
      <c r="A38" s="4" t="inlineStr">
        <is>
          <t>Total Cost of Revenues</t>
        </is>
      </c>
      <c r="C38" s="5" t="n">
        <v>904</v>
      </c>
      <c r="D38" s="5" t="n">
        <v>705</v>
      </c>
    </row>
    <row r="39">
      <c r="A39" s="4" t="inlineStr">
        <is>
          <t>Network [Member]</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Total Revenues</t>
        </is>
      </c>
      <c r="C41" s="5" t="n">
        <v>2626</v>
      </c>
      <c r="D41" s="5" t="n">
        <v>2065</v>
      </c>
    </row>
    <row r="42">
      <c r="A42" s="3" t="inlineStr">
        <is>
          <t>Cost of Revenues:</t>
        </is>
      </c>
      <c r="C42" s="4" t="inlineStr">
        <is>
          <t xml:space="preserve"> </t>
        </is>
      </c>
      <c r="D42" s="4" t="inlineStr">
        <is>
          <t xml:space="preserve"> </t>
        </is>
      </c>
    </row>
    <row r="43">
      <c r="A43" s="4" t="inlineStr">
        <is>
          <t>Total Cost of Revenues</t>
        </is>
      </c>
      <c r="C43" s="5" t="n">
        <v>463</v>
      </c>
      <c r="D43" s="5" t="n">
        <v>589</v>
      </c>
    </row>
    <row r="44">
      <c r="A44" s="4" t="inlineStr">
        <is>
          <t>Warranty [Member]</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Total Revenues</t>
        </is>
      </c>
      <c r="C46" s="5" t="n">
        <v>955</v>
      </c>
      <c r="D46" s="5" t="n">
        <v>953</v>
      </c>
    </row>
    <row r="47">
      <c r="A47" s="4" t="inlineStr">
        <is>
          <t>Grant and Fee Rebate [Member]</t>
        </is>
      </c>
      <c r="C47" s="4" t="inlineStr">
        <is>
          <t xml:space="preserve"> </t>
        </is>
      </c>
      <c r="D47" s="4" t="inlineStr">
        <is>
          <t xml:space="preserve"> </t>
        </is>
      </c>
    </row>
    <row r="48">
      <c r="A48" s="3" t="inlineStr">
        <is>
          <t>Revenues:</t>
        </is>
      </c>
      <c r="C48" s="4" t="inlineStr">
        <is>
          <t xml:space="preserve"> </t>
        </is>
      </c>
      <c r="D48" s="4" t="inlineStr">
        <is>
          <t xml:space="preserve"> </t>
        </is>
      </c>
    </row>
    <row r="49">
      <c r="A49" s="4" t="inlineStr">
        <is>
          <t>Total Revenues</t>
        </is>
      </c>
      <c r="C49" s="5" t="n">
        <v>160</v>
      </c>
      <c r="D49" s="5" t="n">
        <v>583</v>
      </c>
    </row>
    <row r="50">
      <c r="A50" s="4" t="inlineStr">
        <is>
          <t>Car-Sharing Services [Member]</t>
        </is>
      </c>
      <c r="C50" s="4" t="inlineStr">
        <is>
          <t xml:space="preserve"> </t>
        </is>
      </c>
      <c r="D50" s="4" t="inlineStr">
        <is>
          <t xml:space="preserve"> </t>
        </is>
      </c>
    </row>
    <row r="51">
      <c r="A51" s="3" t="inlineStr">
        <is>
          <t>Revenues:</t>
        </is>
      </c>
      <c r="C51" s="4" t="inlineStr">
        <is>
          <t xml:space="preserve"> </t>
        </is>
      </c>
      <c r="D51" s="4" t="inlineStr">
        <is>
          <t xml:space="preserve"> </t>
        </is>
      </c>
    </row>
    <row r="52">
      <c r="A52" s="4" t="inlineStr">
        <is>
          <t>Total Revenues</t>
        </is>
      </c>
      <c r="C52" s="5" t="n">
        <v>1175</v>
      </c>
      <c r="D52" s="5" t="n">
        <v>1097</v>
      </c>
    </row>
    <row r="53">
      <c r="A53" s="3" t="inlineStr">
        <is>
          <t>Cost of Revenues:</t>
        </is>
      </c>
      <c r="C53" s="4" t="inlineStr">
        <is>
          <t xml:space="preserve"> </t>
        </is>
      </c>
      <c r="D53" s="4" t="inlineStr">
        <is>
          <t xml:space="preserve"> </t>
        </is>
      </c>
    </row>
    <row r="54">
      <c r="A54" s="4" t="inlineStr">
        <is>
          <t>Total Cost of Revenues</t>
        </is>
      </c>
      <c r="C54" s="5" t="n">
        <v>685</v>
      </c>
      <c r="D54" s="5" t="n">
        <v>862</v>
      </c>
    </row>
    <row r="55">
      <c r="A55" s="4" t="inlineStr">
        <is>
          <t>Other [Member]</t>
        </is>
      </c>
      <c r="C55" s="4" t="inlineStr">
        <is>
          <t xml:space="preserve"> </t>
        </is>
      </c>
      <c r="D55" s="4" t="inlineStr">
        <is>
          <t xml:space="preserve"> </t>
        </is>
      </c>
    </row>
    <row r="56">
      <c r="A56" s="3" t="inlineStr">
        <is>
          <t>Revenues:</t>
        </is>
      </c>
      <c r="C56" s="4" t="inlineStr">
        <is>
          <t xml:space="preserve"> </t>
        </is>
      </c>
      <c r="D56" s="4" t="inlineStr">
        <is>
          <t xml:space="preserve"> </t>
        </is>
      </c>
    </row>
    <row r="57">
      <c r="A57" s="4" t="inlineStr">
        <is>
          <t>Total Revenues</t>
        </is>
      </c>
      <c r="C57" s="5" t="n">
        <v>677</v>
      </c>
      <c r="D57" s="5" t="n">
        <v>335</v>
      </c>
    </row>
    <row r="58">
      <c r="A58" s="3" t="inlineStr">
        <is>
          <t>Operating Expenses:</t>
        </is>
      </c>
      <c r="C58" s="4" t="inlineStr">
        <is>
          <t xml:space="preserve"> </t>
        </is>
      </c>
      <c r="D58" s="4" t="inlineStr">
        <is>
          <t xml:space="preserve"> </t>
        </is>
      </c>
    </row>
    <row r="59">
      <c r="A59" s="4" t="inlineStr">
        <is>
          <t>Other operating expenses</t>
        </is>
      </c>
      <c r="B59" s="4" t="inlineStr">
        <is>
          <t>[1]</t>
        </is>
      </c>
      <c r="C59" s="5" t="n">
        <v>3556</v>
      </c>
      <c r="D59" s="5" t="n">
        <v>5556</v>
      </c>
    </row>
    <row r="60">
      <c r="A60" s="4" t="inlineStr">
        <is>
          <t>Host Provider Fees [Member]</t>
        </is>
      </c>
      <c r="C60" s="4" t="inlineStr">
        <is>
          <t xml:space="preserve"> </t>
        </is>
      </c>
      <c r="D60" s="4" t="inlineStr">
        <is>
          <t xml:space="preserve"> </t>
        </is>
      </c>
    </row>
    <row r="61">
      <c r="A61" s="3" t="inlineStr">
        <is>
          <t>Cost of Revenues:</t>
        </is>
      </c>
      <c r="C61" s="4" t="inlineStr">
        <is>
          <t xml:space="preserve"> </t>
        </is>
      </c>
      <c r="D61" s="4" t="inlineStr">
        <is>
          <t xml:space="preserve"> </t>
        </is>
      </c>
    </row>
    <row r="62">
      <c r="A62" s="4" t="inlineStr">
        <is>
          <t>Total Cost of Revenues</t>
        </is>
      </c>
      <c r="C62" s="5" t="n">
        <v>3652</v>
      </c>
      <c r="D62" s="5" t="n">
        <v>3042</v>
      </c>
    </row>
    <row r="63">
      <c r="A63" s="4" t="inlineStr">
        <is>
          <t>Warranty and Repairs and Maintenance [Member]</t>
        </is>
      </c>
      <c r="C63" s="4" t="inlineStr">
        <is>
          <t xml:space="preserve"> </t>
        </is>
      </c>
      <c r="D63" s="4" t="inlineStr">
        <is>
          <t xml:space="preserve"> </t>
        </is>
      </c>
    </row>
    <row r="64">
      <c r="A64" s="3" t="inlineStr">
        <is>
          <t>Cost of Revenues:</t>
        </is>
      </c>
      <c r="C64" s="4" t="inlineStr">
        <is>
          <t xml:space="preserve"> </t>
        </is>
      </c>
      <c r="D64" s="4" t="inlineStr">
        <is>
          <t xml:space="preserve"> </t>
        </is>
      </c>
    </row>
    <row r="65">
      <c r="A65" s="4" t="inlineStr">
        <is>
          <t>Total Cost of Revenues</t>
        </is>
      </c>
      <c r="C65" s="5" t="n">
        <v>840</v>
      </c>
      <c r="D65" s="5" t="n">
        <v>605</v>
      </c>
    </row>
    <row r="66">
      <c r="A66" s="4" t="inlineStr">
        <is>
          <t>Depreciation and Amortization [Member]</t>
        </is>
      </c>
      <c r="C66" s="4" t="inlineStr">
        <is>
          <t xml:space="preserve"> </t>
        </is>
      </c>
      <c r="D66" s="4" t="inlineStr">
        <is>
          <t xml:space="preserve"> </t>
        </is>
      </c>
    </row>
    <row r="67">
      <c r="A67" s="3" t="inlineStr">
        <is>
          <t>Cost of Revenues:</t>
        </is>
      </c>
      <c r="C67" s="4" t="inlineStr">
        <is>
          <t xml:space="preserve"> </t>
        </is>
      </c>
      <c r="D67" s="4" t="inlineStr">
        <is>
          <t xml:space="preserve"> </t>
        </is>
      </c>
    </row>
    <row r="68">
      <c r="A68" s="4" t="inlineStr">
        <is>
          <t>Total Cost of Revenues</t>
        </is>
      </c>
      <c r="C68" s="6" t="n">
        <v>1293</v>
      </c>
      <c r="D68" s="6" t="n">
        <v>1744</v>
      </c>
    </row>
    <row r="69"/>
    <row r="70">
      <c r="A70" s="4" t="inlineStr">
        <is>
          <t>[1]Includes operating lease expense, insuance expense, office expenses and travel expenses.</t>
        </is>
      </c>
    </row>
  </sheetData>
  <mergeCells count="4">
    <mergeCell ref="A1:B2"/>
    <mergeCell ref="C1:D1"/>
    <mergeCell ref="A70:C70"/>
    <mergeCell ref="A69:C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4" t="inlineStr">
        <is>
          <t xml:space="preserve"> </t>
        </is>
      </c>
      <c r="C3" s="6" t="n">
        <v>13630</v>
      </c>
    </row>
    <row r="4">
      <c r="A4" s="4" t="inlineStr">
        <is>
          <t>Money market funds</t>
        </is>
      </c>
      <c r="B4" s="6" t="n">
        <v>32932</v>
      </c>
      <c r="C4" s="5" t="n">
        <v>27347</v>
      </c>
    </row>
    <row r="5">
      <c r="A5" s="4" t="inlineStr">
        <is>
          <t>Alternative fuel credits</t>
        </is>
      </c>
      <c r="B5" s="5" t="n">
        <v>47</v>
      </c>
      <c r="C5" s="5" t="n">
        <v>51</v>
      </c>
    </row>
    <row r="6">
      <c r="A6" s="4" t="inlineStr">
        <is>
          <t>Total assets</t>
        </is>
      </c>
      <c r="B6" s="5" t="n">
        <v>32979</v>
      </c>
      <c r="C6" s="5" t="n">
        <v>41028</v>
      </c>
    </row>
    <row r="7">
      <c r="A7" s="3" t="inlineStr">
        <is>
          <t>Liabilities:</t>
        </is>
      </c>
      <c r="B7" s="4" t="inlineStr">
        <is>
          <t xml:space="preserve"> </t>
        </is>
      </c>
      <c r="C7" s="4" t="inlineStr">
        <is>
          <t xml:space="preserve"> </t>
        </is>
      </c>
    </row>
    <row r="8">
      <c r="A8" s="4" t="inlineStr">
        <is>
          <t>Warrant liability</t>
        </is>
      </c>
      <c r="B8" s="5" t="n">
        <v>24</v>
      </c>
      <c r="C8" s="5" t="n">
        <v>22</v>
      </c>
    </row>
    <row r="9">
      <c r="A9" s="4" t="inlineStr">
        <is>
          <t>Common stock consideration payable</t>
        </is>
      </c>
      <c r="B9" s="5" t="n">
        <v>21707</v>
      </c>
      <c r="C9" s="5" t="n">
        <v>21028</v>
      </c>
    </row>
    <row r="10">
      <c r="A10" s="4" t="inlineStr">
        <is>
          <t>Total liabilities</t>
        </is>
      </c>
      <c r="B10" s="5" t="n">
        <v>21731</v>
      </c>
      <c r="C10" s="5" t="n">
        <v>21050</v>
      </c>
    </row>
    <row r="11">
      <c r="A11" s="4" t="inlineStr">
        <is>
          <t>Fair Value, Inputs, 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4" t="inlineStr">
        <is>
          <t xml:space="preserve"> </t>
        </is>
      </c>
      <c r="C13" s="5" t="n">
        <v>13630</v>
      </c>
    </row>
    <row r="14">
      <c r="A14" s="4" t="inlineStr">
        <is>
          <t>Money market funds</t>
        </is>
      </c>
      <c r="B14" s="5" t="n">
        <v>32932</v>
      </c>
      <c r="C14" s="5" t="n">
        <v>27347</v>
      </c>
    </row>
    <row r="15">
      <c r="A15" s="4" t="inlineStr">
        <is>
          <t>Alternative fuel credits</t>
        </is>
      </c>
      <c r="B15" s="4" t="inlineStr">
        <is>
          <t xml:space="preserve"> </t>
        </is>
      </c>
      <c r="C15" s="4" t="inlineStr">
        <is>
          <t xml:space="preserve"> </t>
        </is>
      </c>
    </row>
    <row r="16">
      <c r="A16" s="4" t="inlineStr">
        <is>
          <t>Total assets</t>
        </is>
      </c>
      <c r="B16" s="5" t="n">
        <v>32932</v>
      </c>
      <c r="C16" s="5" t="n">
        <v>40977</v>
      </c>
    </row>
    <row r="17">
      <c r="A17" s="3" t="inlineStr">
        <is>
          <t>Liabilities:</t>
        </is>
      </c>
      <c r="B17" s="4" t="inlineStr">
        <is>
          <t xml:space="preserve"> </t>
        </is>
      </c>
      <c r="C17" s="4" t="inlineStr">
        <is>
          <t xml:space="preserve"> </t>
        </is>
      </c>
    </row>
    <row r="18">
      <c r="A18" s="4" t="inlineStr">
        <is>
          <t>Warrant liability</t>
        </is>
      </c>
      <c r="B18" s="4" t="inlineStr">
        <is>
          <t xml:space="preserve"> </t>
        </is>
      </c>
      <c r="C18" s="4" t="inlineStr">
        <is>
          <t xml:space="preserve"> </t>
        </is>
      </c>
    </row>
    <row r="19">
      <c r="A19" s="4" t="inlineStr">
        <is>
          <t>Common stock consideration payable</t>
        </is>
      </c>
      <c r="B19" s="4" t="inlineStr">
        <is>
          <t xml:space="preserve"> </t>
        </is>
      </c>
      <c r="C19" s="4" t="inlineStr">
        <is>
          <t xml:space="preserve"> </t>
        </is>
      </c>
    </row>
    <row r="20">
      <c r="A20" s="4" t="inlineStr">
        <is>
          <t>Total liabil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4" t="inlineStr">
        <is>
          <t xml:space="preserve"> </t>
        </is>
      </c>
      <c r="C23" s="4" t="inlineStr">
        <is>
          <t xml:space="preserve"> </t>
        </is>
      </c>
    </row>
    <row r="24">
      <c r="A24" s="4" t="inlineStr">
        <is>
          <t>Money market funds</t>
        </is>
      </c>
      <c r="B24" s="4" t="inlineStr">
        <is>
          <t xml:space="preserve"> </t>
        </is>
      </c>
      <c r="C24" s="4" t="inlineStr">
        <is>
          <t xml:space="preserve"> </t>
        </is>
      </c>
    </row>
    <row r="25">
      <c r="A25" s="4" t="inlineStr">
        <is>
          <t>Alternative fuel credits</t>
        </is>
      </c>
      <c r="B25" s="5" t="n">
        <v>47</v>
      </c>
      <c r="C25" s="5" t="n">
        <v>51</v>
      </c>
    </row>
    <row r="26">
      <c r="A26" s="4" t="inlineStr">
        <is>
          <t>Total assets</t>
        </is>
      </c>
      <c r="B26" s="5" t="n">
        <v>47</v>
      </c>
      <c r="C26" s="5" t="n">
        <v>51</v>
      </c>
    </row>
    <row r="27">
      <c r="A27" s="3" t="inlineStr">
        <is>
          <t>Liabilities:</t>
        </is>
      </c>
      <c r="B27" s="4" t="inlineStr">
        <is>
          <t xml:space="preserve"> </t>
        </is>
      </c>
      <c r="C27" s="4" t="inlineStr">
        <is>
          <t xml:space="preserve"> </t>
        </is>
      </c>
    </row>
    <row r="28">
      <c r="A28" s="4" t="inlineStr">
        <is>
          <t>Warrant liability</t>
        </is>
      </c>
      <c r="B28" s="4" t="inlineStr">
        <is>
          <t xml:space="preserve"> </t>
        </is>
      </c>
      <c r="C28" s="4" t="inlineStr">
        <is>
          <t xml:space="preserve"> </t>
        </is>
      </c>
    </row>
    <row r="29">
      <c r="A29" s="4" t="inlineStr">
        <is>
          <t>Common stock consideration payable</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4" t="inlineStr">
        <is>
          <t xml:space="preserve"> </t>
        </is>
      </c>
      <c r="C33" s="4" t="inlineStr">
        <is>
          <t xml:space="preserve"> </t>
        </is>
      </c>
    </row>
    <row r="34">
      <c r="A34" s="4" t="inlineStr">
        <is>
          <t>Money market funds</t>
        </is>
      </c>
      <c r="B34" s="4" t="inlineStr">
        <is>
          <t xml:space="preserve"> </t>
        </is>
      </c>
      <c r="C34" s="4" t="inlineStr">
        <is>
          <t xml:space="preserve"> </t>
        </is>
      </c>
    </row>
    <row r="35">
      <c r="A35" s="4" t="inlineStr">
        <is>
          <t>Alternative fuel credit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Warrant liability</t>
        </is>
      </c>
      <c r="B38" s="5" t="n">
        <v>24</v>
      </c>
      <c r="C38" s="5" t="n">
        <v>22</v>
      </c>
    </row>
    <row r="39">
      <c r="A39" s="4" t="inlineStr">
        <is>
          <t>Common stock consideration payable</t>
        </is>
      </c>
      <c r="B39" s="5" t="n">
        <v>21707</v>
      </c>
      <c r="C39" s="5" t="n">
        <v>21028</v>
      </c>
    </row>
    <row r="40">
      <c r="A40" s="4" t="inlineStr">
        <is>
          <t>Total liabilities</t>
        </is>
      </c>
      <c r="B40" s="6" t="n">
        <v>21731</v>
      </c>
      <c r="C40" s="6" t="n">
        <v>210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ASSUMPTIONS USED FOR VALUATION OF WARRANT LIABILITIES (Details)</t>
        </is>
      </c>
      <c r="B1" s="2" t="inlineStr">
        <is>
          <t>Mar. 31, 2025</t>
        </is>
      </c>
      <c r="C1" s="2" t="inlineStr">
        <is>
          <t>Mar. 31, 2024</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ies measurement input</t>
        </is>
      </c>
      <c r="B4" s="11" t="n">
        <v>4.03</v>
      </c>
      <c r="C4" s="11" t="n">
        <v>5.03</v>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ractual term (years)</t>
        </is>
      </c>
      <c r="B7" s="4" t="inlineStr">
        <is>
          <t>1 year</t>
        </is>
      </c>
      <c r="C7" s="4" t="inlineStr">
        <is>
          <t>1 year</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ies measurement input</t>
        </is>
      </c>
      <c r="B10" s="5" t="n">
        <v>74</v>
      </c>
      <c r="C10" s="5" t="n">
        <v>88</v>
      </c>
    </row>
    <row r="11">
      <c r="A11" s="4" t="inlineStr">
        <is>
          <t>Measurement Input, Expected Dividend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ies measurement input</t>
        </is>
      </c>
      <c r="B13" s="5" t="n">
        <v>0</v>
      </c>
      <c r="C1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FAIR VALUE OF LEVEL 3 WARRANT LIABILITIES MEASURED AT RECURRING BASI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Beginning balance, common stock consideration payable</t>
        </is>
      </c>
      <c r="B4" s="6" t="n">
        <v>21028</v>
      </c>
      <c r="C4" s="4" t="inlineStr">
        <is>
          <t xml:space="preserve"> </t>
        </is>
      </c>
    </row>
    <row r="5">
      <c r="A5" s="4" t="inlineStr">
        <is>
          <t>Change in fair value of contingent consideration</t>
        </is>
      </c>
      <c r="B5" s="5" t="n">
        <v>679</v>
      </c>
      <c r="C5" s="6" t="n">
        <v>1700</v>
      </c>
    </row>
    <row r="6">
      <c r="A6" s="4" t="inlineStr">
        <is>
          <t>Ending balance, common stock consideration payable</t>
        </is>
      </c>
      <c r="B6" s="5" t="n">
        <v>21707</v>
      </c>
      <c r="C6" s="4" t="inlineStr">
        <is>
          <t xml:space="preserve"> </t>
        </is>
      </c>
    </row>
    <row r="7">
      <c r="A7" s="4" t="inlineStr">
        <is>
          <t>Beginning balance, warrant liability</t>
        </is>
      </c>
      <c r="B7" s="5" t="n">
        <v>22</v>
      </c>
      <c r="C7" s="4" t="inlineStr">
        <is>
          <t xml:space="preserve"> </t>
        </is>
      </c>
    </row>
    <row r="8">
      <c r="A8" s="4" t="inlineStr">
        <is>
          <t>Change in fair value of warrant liability</t>
        </is>
      </c>
      <c r="B8" s="5" t="n">
        <v>2</v>
      </c>
      <c r="C8" s="6" t="n">
        <v>2</v>
      </c>
    </row>
    <row r="9">
      <c r="A9" s="4" t="inlineStr">
        <is>
          <t>Ending balance, warrant liability</t>
        </is>
      </c>
      <c r="B9" s="6" t="n">
        <v>24</v>
      </c>
      <c r="C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Narrative)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ommon stock consideration payable</t>
        </is>
      </c>
      <c r="B3" s="6" t="n">
        <v>21707</v>
      </c>
      <c r="C3" s="6" t="n">
        <v>21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SAGGREGATED EXPENSE INFORMATION FOR OTHER OPERATING EXPENSES (Details) - USD ($) $ in Thousands</t>
        </is>
      </c>
      <c r="C1" s="2" t="inlineStr">
        <is>
          <t>3 Months Ended</t>
        </is>
      </c>
    </row>
    <row r="2">
      <c r="C2" s="2" t="inlineStr">
        <is>
          <t>Mar. 31, 2025</t>
        </is>
      </c>
      <c r="D2" s="2" t="inlineStr">
        <is>
          <t>Mar. 31, 2024</t>
        </is>
      </c>
    </row>
    <row r="3">
      <c r="A3" s="3" t="inlineStr">
        <is>
          <t>Revenue from External Customer [Line Items]</t>
        </is>
      </c>
      <c r="C3" s="4" t="inlineStr">
        <is>
          <t xml:space="preserve"> </t>
        </is>
      </c>
      <c r="D3" s="4" t="inlineStr">
        <is>
          <t xml:space="preserve"> </t>
        </is>
      </c>
    </row>
    <row r="4">
      <c r="A4" s="4" t="inlineStr">
        <is>
          <t>Total other operating expenses</t>
        </is>
      </c>
      <c r="C4" s="6" t="n">
        <v>5349</v>
      </c>
      <c r="D4" s="6" t="n">
        <v>6438</v>
      </c>
    </row>
    <row r="5">
      <c r="A5" s="4" t="inlineStr">
        <is>
          <t>Software [Member]</t>
        </is>
      </c>
      <c r="C5" s="4" t="inlineStr">
        <is>
          <t xml:space="preserve"> </t>
        </is>
      </c>
      <c r="D5" s="4" t="inlineStr">
        <is>
          <t xml:space="preserve"> </t>
        </is>
      </c>
    </row>
    <row r="6">
      <c r="A6" s="3" t="inlineStr">
        <is>
          <t>Revenue from External Customer [Line Items]</t>
        </is>
      </c>
      <c r="C6" s="4" t="inlineStr">
        <is>
          <t xml:space="preserve"> </t>
        </is>
      </c>
      <c r="D6" s="4" t="inlineStr">
        <is>
          <t xml:space="preserve"> </t>
        </is>
      </c>
    </row>
    <row r="7">
      <c r="A7" s="4" t="inlineStr">
        <is>
          <t>Total other operating expenses</t>
        </is>
      </c>
      <c r="C7" s="5" t="n">
        <v>1793</v>
      </c>
      <c r="D7" s="5" t="n">
        <v>882</v>
      </c>
    </row>
    <row r="8">
      <c r="A8" s="4" t="inlineStr">
        <is>
          <t>Other [Member]</t>
        </is>
      </c>
      <c r="C8" s="4" t="inlineStr">
        <is>
          <t xml:space="preserve"> </t>
        </is>
      </c>
      <c r="D8" s="4" t="inlineStr">
        <is>
          <t xml:space="preserve"> </t>
        </is>
      </c>
    </row>
    <row r="9">
      <c r="A9" s="3" t="inlineStr">
        <is>
          <t>Revenue from External Customer [Line Items]</t>
        </is>
      </c>
      <c r="C9" s="4" t="inlineStr">
        <is>
          <t xml:space="preserve"> </t>
        </is>
      </c>
      <c r="D9" s="4" t="inlineStr">
        <is>
          <t xml:space="preserve"> </t>
        </is>
      </c>
    </row>
    <row r="10">
      <c r="A10" s="4" t="inlineStr">
        <is>
          <t>Total other operating expenses</t>
        </is>
      </c>
      <c r="B10" s="4" t="inlineStr">
        <is>
          <t>[1]</t>
        </is>
      </c>
      <c r="C10" s="6" t="n">
        <v>3556</v>
      </c>
      <c r="D10" s="6" t="n">
        <v>5556</v>
      </c>
    </row>
    <row r="11"/>
    <row r="12">
      <c r="A12" s="4" t="inlineStr">
        <is>
          <t>[1]Includes operating lease expense, insuance expense, office expenses and travel expenses.</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t>
        </is>
      </c>
      <c r="B3" s="6" t="n">
        <v>48503</v>
      </c>
      <c r="C3" s="6" t="n">
        <v>4788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34868</v>
      </c>
      <c r="C6" s="5" t="n">
        <v>35035</v>
      </c>
    </row>
    <row r="7">
      <c r="A7" s="4" t="inlineStr">
        <is>
          <t>International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3635</v>
      </c>
      <c r="C9" s="6" t="n">
        <v>128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PREVIOUSLY REPORTED CONSOLIDATED FINANCIAL STATEMENTS (Details) - USD ($) $ in Thousands</t>
        </is>
      </c>
      <c r="B1" s="2" t="inlineStr">
        <is>
          <t>3 Months Ended</t>
        </is>
      </c>
    </row>
    <row r="2">
      <c r="B2" s="2" t="inlineStr">
        <is>
          <t>Mar. 31, 2025</t>
        </is>
      </c>
      <c r="C2" s="2" t="inlineStr">
        <is>
          <t>Mar. 31, 2024</t>
        </is>
      </c>
      <c r="D2" s="2" t="inlineStr">
        <is>
          <t>Dec. 31, 2024</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42024</v>
      </c>
      <c r="C4" s="6" t="n">
        <v>73147</v>
      </c>
      <c r="D4" s="6" t="n">
        <v>41774</v>
      </c>
    </row>
    <row r="5">
      <c r="A5" s="4" t="inlineStr">
        <is>
          <t>Marketable securities</t>
        </is>
      </c>
      <c r="B5" s="4" t="inlineStr">
        <is>
          <t xml:space="preserve"> </t>
        </is>
      </c>
      <c r="C5" s="5" t="n">
        <v>20311</v>
      </c>
      <c r="D5" s="5" t="n">
        <v>13630</v>
      </c>
    </row>
    <row r="6">
      <c r="A6" s="4" t="inlineStr">
        <is>
          <t>Total Current Assets</t>
        </is>
      </c>
      <c r="B6" s="5" t="n">
        <v>123076</v>
      </c>
      <c r="C6" s="5" t="n">
        <v>197735</v>
      </c>
      <c r="D6" s="5" t="n">
        <v>141152</v>
      </c>
    </row>
    <row r="7">
      <c r="A7" s="4" t="inlineStr">
        <is>
          <t>Total Assets</t>
        </is>
      </c>
      <c r="B7" s="5" t="n">
        <v>199078</v>
      </c>
      <c r="C7" s="5" t="n">
        <v>404495</v>
      </c>
      <c r="D7" s="6" t="n">
        <v>217988</v>
      </c>
    </row>
    <row r="8">
      <c r="A8" s="3" t="inlineStr">
        <is>
          <t>Cash Flows From Investing Activities:</t>
        </is>
      </c>
      <c r="B8" s="4" t="inlineStr">
        <is>
          <t xml:space="preserve"> </t>
        </is>
      </c>
      <c r="C8" s="4" t="inlineStr">
        <is>
          <t xml:space="preserve"> </t>
        </is>
      </c>
      <c r="D8" s="4" t="inlineStr">
        <is>
          <t xml:space="preserve"> </t>
        </is>
      </c>
    </row>
    <row r="9">
      <c r="A9" s="4" t="inlineStr">
        <is>
          <t>Proceeds from sale of marketable securities</t>
        </is>
      </c>
      <c r="B9" s="5" t="n">
        <v>13630</v>
      </c>
      <c r="C9" s="5" t="n">
        <v>3000</v>
      </c>
      <c r="D9" s="4" t="inlineStr">
        <is>
          <t xml:space="preserve"> </t>
        </is>
      </c>
    </row>
    <row r="10">
      <c r="A10" s="4" t="inlineStr">
        <is>
          <t>Purchase of marketable securities</t>
        </is>
      </c>
      <c r="B10" s="4" t="inlineStr">
        <is>
          <t xml:space="preserve"> </t>
        </is>
      </c>
      <c r="C10" s="5" t="n">
        <v>-341</v>
      </c>
      <c r="D10" s="4" t="inlineStr">
        <is>
          <t xml:space="preserve"> </t>
        </is>
      </c>
    </row>
    <row r="11">
      <c r="A11" s="4" t="inlineStr">
        <is>
          <t>Net Cash Used In Investing Activities</t>
        </is>
      </c>
      <c r="B11" s="5" t="n">
        <v>11091</v>
      </c>
      <c r="C11" s="5" t="n">
        <v>-171</v>
      </c>
      <c r="D11" s="4" t="inlineStr">
        <is>
          <t xml:space="preserve"> </t>
        </is>
      </c>
    </row>
    <row r="12">
      <c r="A12" s="4" t="inlineStr">
        <is>
          <t>Net Decrease In Cash and Cash Equivalents and Restricted Cash</t>
        </is>
      </c>
      <c r="B12" s="5" t="n">
        <v>249</v>
      </c>
      <c r="C12" s="5" t="n">
        <v>-25576</v>
      </c>
      <c r="D12" s="4" t="inlineStr">
        <is>
          <t xml:space="preserve"> </t>
        </is>
      </c>
    </row>
    <row r="13">
      <c r="A13" s="4" t="inlineStr">
        <is>
          <t>Cash and Cash Equivalents and Restricted Cash - Beginning of Period</t>
        </is>
      </c>
      <c r="B13" s="5" t="n">
        <v>41852</v>
      </c>
      <c r="C13" s="5" t="n">
        <v>98800</v>
      </c>
      <c r="D13" s="4" t="inlineStr">
        <is>
          <t xml:space="preserve"> </t>
        </is>
      </c>
    </row>
    <row r="14">
      <c r="A14" s="4" t="inlineStr">
        <is>
          <t>Cash and Cash Equivalents and Restricted Cash - End of Period</t>
        </is>
      </c>
      <c r="B14" s="5" t="n">
        <v>42101</v>
      </c>
      <c r="C14" s="5" t="n">
        <v>73224</v>
      </c>
      <c r="D14" s="4" t="inlineStr">
        <is>
          <t xml:space="preserve"> </t>
        </is>
      </c>
    </row>
    <row r="15">
      <c r="A15" s="3" t="inlineStr">
        <is>
          <t>Cash and cash equivalents and restricted cash consisted of the following:</t>
        </is>
      </c>
      <c r="B15" s="4" t="inlineStr">
        <is>
          <t xml:space="preserve"> </t>
        </is>
      </c>
      <c r="C15" s="4" t="inlineStr">
        <is>
          <t xml:space="preserve"> </t>
        </is>
      </c>
      <c r="D15" s="4" t="inlineStr">
        <is>
          <t xml:space="preserve"> </t>
        </is>
      </c>
    </row>
    <row r="16">
      <c r="A16" s="4" t="inlineStr">
        <is>
          <t>Cash and cash equivalents</t>
        </is>
      </c>
      <c r="B16" s="5" t="n">
        <v>42024</v>
      </c>
      <c r="C16" s="5" t="n">
        <v>73147</v>
      </c>
      <c r="D16" s="4" t="inlineStr">
        <is>
          <t xml:space="preserve"> </t>
        </is>
      </c>
    </row>
    <row r="17">
      <c r="A17" s="4" t="inlineStr">
        <is>
          <t>Restricted cash</t>
        </is>
      </c>
      <c r="B17" s="5" t="n">
        <v>77</v>
      </c>
      <c r="C17" s="5" t="n">
        <v>77</v>
      </c>
      <c r="D17" s="4" t="inlineStr">
        <is>
          <t xml:space="preserve"> </t>
        </is>
      </c>
    </row>
    <row r="18">
      <c r="A18" s="4" t="inlineStr">
        <is>
          <t>Cash and cash equivalents and restricted cash</t>
        </is>
      </c>
      <c r="B18" s="6" t="n">
        <v>42101</v>
      </c>
      <c r="C18" s="5" t="n">
        <v>73224</v>
      </c>
      <c r="D18" s="4" t="inlineStr">
        <is>
          <t xml:space="preserve"> </t>
        </is>
      </c>
    </row>
    <row r="19">
      <c r="A19" s="4" t="inlineStr">
        <is>
          <t>Previously Reported [Member]</t>
        </is>
      </c>
      <c r="B19" s="4" t="inlineStr">
        <is>
          <t xml:space="preserve"> </t>
        </is>
      </c>
      <c r="C19" s="4" t="inlineStr">
        <is>
          <t xml:space="preserve"> </t>
        </is>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Cash and cash equivalents</t>
        </is>
      </c>
      <c r="B21" s="4" t="inlineStr">
        <is>
          <t xml:space="preserve"> </t>
        </is>
      </c>
      <c r="C21" s="5" t="n">
        <v>93458</v>
      </c>
      <c r="D21" s="4" t="inlineStr">
        <is>
          <t xml:space="preserve"> </t>
        </is>
      </c>
    </row>
    <row r="22">
      <c r="A22" s="4" t="inlineStr">
        <is>
          <t>Marketable securities</t>
        </is>
      </c>
      <c r="B22" s="4" t="inlineStr">
        <is>
          <t xml:space="preserve"> </t>
        </is>
      </c>
      <c r="C22" s="4" t="inlineStr">
        <is>
          <t xml:space="preserve"> </t>
        </is>
      </c>
      <c r="D22" s="4" t="inlineStr">
        <is>
          <t xml:space="preserve"> </t>
        </is>
      </c>
    </row>
    <row r="23">
      <c r="A23" s="4" t="inlineStr">
        <is>
          <t>Total Current Assets</t>
        </is>
      </c>
      <c r="B23" s="4" t="inlineStr">
        <is>
          <t xml:space="preserve"> </t>
        </is>
      </c>
      <c r="C23" s="5" t="n">
        <v>197735</v>
      </c>
      <c r="D23" s="4" t="inlineStr">
        <is>
          <t xml:space="preserve"> </t>
        </is>
      </c>
    </row>
    <row r="24">
      <c r="A24" s="4" t="inlineStr">
        <is>
          <t>Total Assets</t>
        </is>
      </c>
      <c r="B24" s="4" t="inlineStr">
        <is>
          <t xml:space="preserve"> </t>
        </is>
      </c>
      <c r="C24" s="5" t="n">
        <v>404495</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marketable securities</t>
        </is>
      </c>
      <c r="B26" s="4" t="inlineStr">
        <is>
          <t xml:space="preserve"> </t>
        </is>
      </c>
      <c r="C26" s="4" t="inlineStr">
        <is>
          <t xml:space="preserve"> </t>
        </is>
      </c>
      <c r="D26" s="4" t="inlineStr">
        <is>
          <t xml:space="preserve"> </t>
        </is>
      </c>
    </row>
    <row r="27">
      <c r="A27" s="4" t="inlineStr">
        <is>
          <t>Purchase of marketable securities</t>
        </is>
      </c>
      <c r="B27" s="4" t="inlineStr">
        <is>
          <t xml:space="preserve"> </t>
        </is>
      </c>
      <c r="C27" s="4" t="inlineStr">
        <is>
          <t xml:space="preserve"> </t>
        </is>
      </c>
      <c r="D27" s="4" t="inlineStr">
        <is>
          <t xml:space="preserve"> </t>
        </is>
      </c>
    </row>
    <row r="28">
      <c r="A28" s="4" t="inlineStr">
        <is>
          <t>Net Cash Used In Investing Activities</t>
        </is>
      </c>
      <c r="B28" s="4" t="inlineStr">
        <is>
          <t xml:space="preserve"> </t>
        </is>
      </c>
      <c r="C28" s="5" t="n">
        <v>-2830</v>
      </c>
      <c r="D28" s="4" t="inlineStr">
        <is>
          <t xml:space="preserve"> </t>
        </is>
      </c>
    </row>
    <row r="29">
      <c r="A29" s="4" t="inlineStr">
        <is>
          <t>Net Decrease In Cash and Cash Equivalents and Restricted Cash</t>
        </is>
      </c>
      <c r="B29" s="4" t="inlineStr">
        <is>
          <t xml:space="preserve"> </t>
        </is>
      </c>
      <c r="C29" s="5" t="n">
        <v>-28235</v>
      </c>
      <c r="D29" s="4" t="inlineStr">
        <is>
          <t xml:space="preserve"> </t>
        </is>
      </c>
    </row>
    <row r="30">
      <c r="A30" s="4" t="inlineStr">
        <is>
          <t>Cash and Cash Equivalents and Restricted Cash - Beginning of Period</t>
        </is>
      </c>
      <c r="B30" s="4" t="inlineStr">
        <is>
          <t xml:space="preserve"> </t>
        </is>
      </c>
      <c r="C30" s="5" t="n">
        <v>121770</v>
      </c>
      <c r="D30" s="4" t="inlineStr">
        <is>
          <t xml:space="preserve"> </t>
        </is>
      </c>
    </row>
    <row r="31">
      <c r="A31" s="4" t="inlineStr">
        <is>
          <t>Cash and Cash Equivalents and Restricted Cash - End of Period</t>
        </is>
      </c>
      <c r="B31" s="4" t="inlineStr">
        <is>
          <t xml:space="preserve"> </t>
        </is>
      </c>
      <c r="C31" s="5" t="n">
        <v>93535</v>
      </c>
      <c r="D31" s="4" t="inlineStr">
        <is>
          <t xml:space="preserve"> </t>
        </is>
      </c>
    </row>
    <row r="32">
      <c r="A32" s="3" t="inlineStr">
        <is>
          <t>Cash and cash equivalents and restricted cash consisted of the following:</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5" t="n">
        <v>93458</v>
      </c>
      <c r="D33" s="4" t="inlineStr">
        <is>
          <t xml:space="preserve"> </t>
        </is>
      </c>
    </row>
    <row r="34">
      <c r="A34" s="4" t="inlineStr">
        <is>
          <t>Restricted cash</t>
        </is>
      </c>
      <c r="B34" s="4" t="inlineStr">
        <is>
          <t xml:space="preserve"> </t>
        </is>
      </c>
      <c r="C34" s="5" t="n">
        <v>77</v>
      </c>
      <c r="D34" s="4" t="inlineStr">
        <is>
          <t xml:space="preserve"> </t>
        </is>
      </c>
    </row>
    <row r="35">
      <c r="A35" s="4" t="inlineStr">
        <is>
          <t>Cash and cash equivalents and restricted cash</t>
        </is>
      </c>
      <c r="B35" s="4" t="inlineStr">
        <is>
          <t xml:space="preserve"> </t>
        </is>
      </c>
      <c r="C35" s="5" t="n">
        <v>93535</v>
      </c>
      <c r="D35" s="4" t="inlineStr">
        <is>
          <t xml:space="preserve"> </t>
        </is>
      </c>
    </row>
    <row r="36">
      <c r="A36" s="4" t="inlineStr">
        <is>
          <t>Revision of Prior Period, Reclassification, Adjustment [Member]</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Cash and cash equivalents</t>
        </is>
      </c>
      <c r="B38" s="4" t="inlineStr">
        <is>
          <t xml:space="preserve"> </t>
        </is>
      </c>
      <c r="C38" s="5" t="n">
        <v>-20311</v>
      </c>
      <c r="D38" s="4" t="inlineStr">
        <is>
          <t xml:space="preserve"> </t>
        </is>
      </c>
    </row>
    <row r="39">
      <c r="A39" s="4" t="inlineStr">
        <is>
          <t>Marketable securities</t>
        </is>
      </c>
      <c r="B39" s="4" t="inlineStr">
        <is>
          <t xml:space="preserve"> </t>
        </is>
      </c>
      <c r="C39" s="5" t="n">
        <v>20311</v>
      </c>
      <c r="D39" s="4" t="inlineStr">
        <is>
          <t xml:space="preserve"> </t>
        </is>
      </c>
    </row>
    <row r="40">
      <c r="A40" s="4" t="inlineStr">
        <is>
          <t>Total Current Assets</t>
        </is>
      </c>
      <c r="B40" s="4" t="inlineStr">
        <is>
          <t xml:space="preserve"> </t>
        </is>
      </c>
      <c r="C40" s="4" t="inlineStr">
        <is>
          <t xml:space="preserve"> </t>
        </is>
      </c>
      <c r="D40" s="4" t="inlineStr">
        <is>
          <t xml:space="preserve"> </t>
        </is>
      </c>
    </row>
    <row r="41">
      <c r="A41" s="4" t="inlineStr">
        <is>
          <t>Total Assets</t>
        </is>
      </c>
      <c r="B41" s="4" t="inlineStr">
        <is>
          <t xml:space="preserve"> </t>
        </is>
      </c>
      <c r="C41" s="4" t="inlineStr">
        <is>
          <t xml:space="preserve"> </t>
        </is>
      </c>
      <c r="D41" s="4" t="inlineStr">
        <is>
          <t xml:space="preserve"> </t>
        </is>
      </c>
    </row>
    <row r="42">
      <c r="A42" s="3" t="inlineStr">
        <is>
          <t>Cash Flows From Investing Activities:</t>
        </is>
      </c>
      <c r="B42" s="4" t="inlineStr">
        <is>
          <t xml:space="preserve"> </t>
        </is>
      </c>
      <c r="C42" s="4" t="inlineStr">
        <is>
          <t xml:space="preserve"> </t>
        </is>
      </c>
      <c r="D42" s="4" t="inlineStr">
        <is>
          <t xml:space="preserve"> </t>
        </is>
      </c>
    </row>
    <row r="43">
      <c r="A43" s="4" t="inlineStr">
        <is>
          <t>Proceeds from sale of marketable securities</t>
        </is>
      </c>
      <c r="B43" s="4" t="inlineStr">
        <is>
          <t xml:space="preserve"> </t>
        </is>
      </c>
      <c r="C43" s="5" t="n">
        <v>3000</v>
      </c>
      <c r="D43" s="4" t="inlineStr">
        <is>
          <t xml:space="preserve"> </t>
        </is>
      </c>
    </row>
    <row r="44">
      <c r="A44" s="4" t="inlineStr">
        <is>
          <t>Purchase of marketable securities</t>
        </is>
      </c>
      <c r="B44" s="4" t="inlineStr">
        <is>
          <t xml:space="preserve"> </t>
        </is>
      </c>
      <c r="C44" s="5" t="n">
        <v>-341</v>
      </c>
      <c r="D44" s="4" t="inlineStr">
        <is>
          <t xml:space="preserve"> </t>
        </is>
      </c>
    </row>
    <row r="45">
      <c r="A45" s="4" t="inlineStr">
        <is>
          <t>Net Cash Used In Investing Activities</t>
        </is>
      </c>
      <c r="B45" s="4" t="inlineStr">
        <is>
          <t xml:space="preserve"> </t>
        </is>
      </c>
      <c r="C45" s="5" t="n">
        <v>2659</v>
      </c>
      <c r="D45" s="4" t="inlineStr">
        <is>
          <t xml:space="preserve"> </t>
        </is>
      </c>
    </row>
    <row r="46">
      <c r="A46" s="4" t="inlineStr">
        <is>
          <t>Net Decrease In Cash and Cash Equivalents and Restricted Cash</t>
        </is>
      </c>
      <c r="B46" s="4" t="inlineStr">
        <is>
          <t xml:space="preserve"> </t>
        </is>
      </c>
      <c r="C46" s="5" t="n">
        <v>2659</v>
      </c>
      <c r="D46" s="4" t="inlineStr">
        <is>
          <t xml:space="preserve"> </t>
        </is>
      </c>
    </row>
    <row r="47">
      <c r="A47" s="4" t="inlineStr">
        <is>
          <t>Cash and Cash Equivalents and Restricted Cash - Beginning of Period</t>
        </is>
      </c>
      <c r="B47" s="4" t="inlineStr">
        <is>
          <t xml:space="preserve"> </t>
        </is>
      </c>
      <c r="C47" s="5" t="n">
        <v>-22970</v>
      </c>
      <c r="D47" s="4" t="inlineStr">
        <is>
          <t xml:space="preserve"> </t>
        </is>
      </c>
    </row>
    <row r="48">
      <c r="A48" s="4" t="inlineStr">
        <is>
          <t>Cash and Cash Equivalents and Restricted Cash - End of Period</t>
        </is>
      </c>
      <c r="B48" s="4" t="inlineStr">
        <is>
          <t xml:space="preserve"> </t>
        </is>
      </c>
      <c r="C48" s="5" t="n">
        <v>-20311</v>
      </c>
      <c r="D48" s="4" t="inlineStr">
        <is>
          <t xml:space="preserve"> </t>
        </is>
      </c>
    </row>
    <row r="49">
      <c r="A49" s="3" t="inlineStr">
        <is>
          <t>Cash and cash equivalents and restricted cash consisted of the following:</t>
        </is>
      </c>
      <c r="B49" s="4" t="inlineStr">
        <is>
          <t xml:space="preserve"> </t>
        </is>
      </c>
      <c r="C49" s="4" t="inlineStr">
        <is>
          <t xml:space="preserve"> </t>
        </is>
      </c>
      <c r="D49" s="4" t="inlineStr">
        <is>
          <t xml:space="preserve"> </t>
        </is>
      </c>
    </row>
    <row r="50">
      <c r="A50" s="4" t="inlineStr">
        <is>
          <t>Cash and cash equivalents</t>
        </is>
      </c>
      <c r="B50" s="4" t="inlineStr">
        <is>
          <t xml:space="preserve"> </t>
        </is>
      </c>
      <c r="C50" s="5" t="n">
        <v>-20311</v>
      </c>
      <c r="D50" s="4" t="inlineStr">
        <is>
          <t xml:space="preserve"> </t>
        </is>
      </c>
    </row>
    <row r="51">
      <c r="A51" s="4" t="inlineStr">
        <is>
          <t>Restricted cash</t>
        </is>
      </c>
      <c r="B51" s="4" t="inlineStr">
        <is>
          <t xml:space="preserve"> </t>
        </is>
      </c>
      <c r="C51" s="4" t="inlineStr">
        <is>
          <t xml:space="preserve"> </t>
        </is>
      </c>
      <c r="D51" s="4" t="inlineStr">
        <is>
          <t xml:space="preserve"> </t>
        </is>
      </c>
    </row>
    <row r="52">
      <c r="A52" s="4" t="inlineStr">
        <is>
          <t>Cash and cash equivalents and restricted cash</t>
        </is>
      </c>
      <c r="B52" s="4" t="inlineStr">
        <is>
          <t xml:space="preserve"> </t>
        </is>
      </c>
      <c r="C52" s="6" t="n">
        <v>-20311</v>
      </c>
      <c r="D5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20707</v>
      </c>
      <c r="C4" s="6" t="n">
        <v>-17173</v>
      </c>
    </row>
    <row r="5">
      <c r="A5" s="3" t="inlineStr">
        <is>
          <t>Other Comprehensive Loss:</t>
        </is>
      </c>
      <c r="B5" s="4" t="inlineStr">
        <is>
          <t xml:space="preserve"> </t>
        </is>
      </c>
      <c r="C5" s="4" t="inlineStr">
        <is>
          <t xml:space="preserve"> </t>
        </is>
      </c>
    </row>
    <row r="6">
      <c r="A6" s="4" t="inlineStr">
        <is>
          <t>Cumulative translation adjustments</t>
        </is>
      </c>
      <c r="B6" s="5" t="n">
        <v>2751</v>
      </c>
      <c r="C6" s="5" t="n">
        <v>-1237</v>
      </c>
    </row>
    <row r="7">
      <c r="A7" s="4" t="inlineStr">
        <is>
          <t>Total Comprehensive Loss</t>
        </is>
      </c>
      <c r="B7" s="6" t="n">
        <v>-17956</v>
      </c>
      <c r="C7" s="6" t="n">
        <v>-184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Changes in Stockholders' Equity (Unaudited) - USD ($) $ in Thousands</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3</t>
        </is>
      </c>
      <c r="C2" s="4" t="inlineStr">
        <is>
          <t xml:space="preserve"> </t>
        </is>
      </c>
      <c r="D2" s="6" t="n">
        <v>93</v>
      </c>
      <c r="E2" s="6" t="n">
        <v>829563</v>
      </c>
      <c r="F2" s="6" t="n">
        <v>-2536</v>
      </c>
      <c r="G2" s="6" t="n">
        <v>-537723</v>
      </c>
      <c r="H2" s="6" t="n">
        <v>289397</v>
      </c>
    </row>
    <row r="3">
      <c r="A3" s="4" t="inlineStr">
        <is>
          <t>Balance, shares at Dec. 31, 2023</t>
        </is>
      </c>
      <c r="C3" s="4" t="inlineStr">
        <is>
          <t xml:space="preserve"> </t>
        </is>
      </c>
      <c r="D3" s="5" t="n">
        <v>92818233</v>
      </c>
      <c r="E3" s="4" t="inlineStr">
        <is>
          <t xml:space="preserve"> </t>
        </is>
      </c>
      <c r="F3" s="4" t="inlineStr">
        <is>
          <t xml:space="preserve"> </t>
        </is>
      </c>
      <c r="G3" s="4" t="inlineStr">
        <is>
          <t xml:space="preserve"> </t>
        </is>
      </c>
      <c r="H3" s="4" t="inlineStr">
        <is>
          <t xml:space="preserve"> </t>
        </is>
      </c>
    </row>
    <row r="4">
      <c r="A4" s="4" t="inlineStr">
        <is>
          <t>Common stock issued in public offering, net of issuance costs</t>
        </is>
      </c>
      <c r="B4" s="4" t="inlineStr">
        <is>
          <t>[1]</t>
        </is>
      </c>
      <c r="C4" s="4" t="inlineStr">
        <is>
          <t xml:space="preserve"> </t>
        </is>
      </c>
      <c r="D4" s="6" t="n">
        <v>8</v>
      </c>
      <c r="E4" s="5" t="n">
        <v>25062</v>
      </c>
      <c r="F4" s="4" t="inlineStr">
        <is>
          <t xml:space="preserve"> </t>
        </is>
      </c>
      <c r="G4" s="4" t="inlineStr">
        <is>
          <t xml:space="preserve"> </t>
        </is>
      </c>
      <c r="H4" s="5" t="n">
        <v>25070</v>
      </c>
    </row>
    <row r="5">
      <c r="A5" s="4" t="inlineStr">
        <is>
          <t>Common stock issued in public offering, net of issuance costs, shares</t>
        </is>
      </c>
      <c r="B5" s="4" t="inlineStr">
        <is>
          <t>[1]</t>
        </is>
      </c>
      <c r="C5" s="4" t="inlineStr">
        <is>
          <t xml:space="preserve"> </t>
        </is>
      </c>
      <c r="D5" s="5" t="n">
        <v>8177472</v>
      </c>
      <c r="E5" s="4" t="inlineStr">
        <is>
          <t xml:space="preserve"> </t>
        </is>
      </c>
      <c r="F5" s="4" t="inlineStr">
        <is>
          <t xml:space="preserve"> </t>
        </is>
      </c>
      <c r="G5" s="4" t="inlineStr">
        <is>
          <t xml:space="preserve"> </t>
        </is>
      </c>
      <c r="H5" s="4" t="inlineStr">
        <is>
          <t xml:space="preserve"> </t>
        </is>
      </c>
    </row>
    <row r="6">
      <c r="A6" s="4" t="inlineStr">
        <is>
          <t>Stock-based compensation</t>
        </is>
      </c>
      <c r="C6" s="4" t="inlineStr">
        <is>
          <t xml:space="preserve"> </t>
        </is>
      </c>
      <c r="D6" s="4" t="inlineStr">
        <is>
          <t xml:space="preserve"> </t>
        </is>
      </c>
      <c r="E6" s="5" t="n">
        <v>681</v>
      </c>
      <c r="F6" s="4" t="inlineStr">
        <is>
          <t xml:space="preserve"> </t>
        </is>
      </c>
      <c r="G6" s="4" t="inlineStr">
        <is>
          <t xml:space="preserve"> </t>
        </is>
      </c>
      <c r="H6" s="5" t="n">
        <v>681</v>
      </c>
    </row>
    <row r="7">
      <c r="A7" s="4" t="inlineStr">
        <is>
          <t>Stock-based compensation, shares</t>
        </is>
      </c>
      <c r="C7" s="4" t="inlineStr">
        <is>
          <t xml:space="preserve"> </t>
        </is>
      </c>
      <c r="D7" s="5" t="n">
        <v>837</v>
      </c>
      <c r="E7" s="4" t="inlineStr">
        <is>
          <t xml:space="preserve"> </t>
        </is>
      </c>
      <c r="F7" s="4" t="inlineStr">
        <is>
          <t xml:space="preserve"> </t>
        </is>
      </c>
      <c r="G7" s="4" t="inlineStr">
        <is>
          <t xml:space="preserve"> </t>
        </is>
      </c>
      <c r="H7" s="4" t="inlineStr">
        <is>
          <t xml:space="preserve"> </t>
        </is>
      </c>
    </row>
    <row r="8">
      <c r="A8" s="4" t="inlineStr">
        <is>
          <t>Other comprehensive loss</t>
        </is>
      </c>
      <c r="C8" s="4" t="inlineStr">
        <is>
          <t xml:space="preserve"> </t>
        </is>
      </c>
      <c r="D8" s="4" t="inlineStr">
        <is>
          <t xml:space="preserve"> </t>
        </is>
      </c>
      <c r="E8" s="4" t="inlineStr">
        <is>
          <t xml:space="preserve"> </t>
        </is>
      </c>
      <c r="F8" s="5" t="n">
        <v>-1237</v>
      </c>
      <c r="G8" s="4" t="inlineStr">
        <is>
          <t xml:space="preserve"> </t>
        </is>
      </c>
      <c r="H8" s="5" t="n">
        <v>-1237</v>
      </c>
    </row>
    <row r="9">
      <c r="A9" s="4" t="inlineStr">
        <is>
          <t>Net loss</t>
        </is>
      </c>
      <c r="C9" s="4" t="inlineStr">
        <is>
          <t xml:space="preserve"> </t>
        </is>
      </c>
      <c r="D9" s="4" t="inlineStr">
        <is>
          <t xml:space="preserve"> </t>
        </is>
      </c>
      <c r="E9" s="4" t="inlineStr">
        <is>
          <t xml:space="preserve"> </t>
        </is>
      </c>
      <c r="F9" s="4" t="inlineStr">
        <is>
          <t xml:space="preserve"> </t>
        </is>
      </c>
      <c r="G9" s="5" t="n">
        <v>-17173</v>
      </c>
      <c r="H9" s="5" t="n">
        <v>-17173</v>
      </c>
    </row>
    <row r="10">
      <c r="A10" s="4" t="inlineStr">
        <is>
          <t>Balance at Mar. 31, 2024</t>
        </is>
      </c>
      <c r="C10" s="4" t="inlineStr">
        <is>
          <t xml:space="preserve"> </t>
        </is>
      </c>
      <c r="D10" s="6" t="n">
        <v>101</v>
      </c>
      <c r="E10" s="5" t="n">
        <v>855306</v>
      </c>
      <c r="F10" s="5" t="n">
        <v>-3773</v>
      </c>
      <c r="G10" s="5" t="n">
        <v>-554896</v>
      </c>
      <c r="H10" s="5" t="n">
        <v>296738</v>
      </c>
    </row>
    <row r="11">
      <c r="A11" s="4" t="inlineStr">
        <is>
          <t>Balance, shares at Mar. 31, 2024</t>
        </is>
      </c>
      <c r="C11" s="4" t="inlineStr">
        <is>
          <t xml:space="preserve"> </t>
        </is>
      </c>
      <c r="D11" s="5" t="n">
        <v>100996542</v>
      </c>
      <c r="E11" s="4" t="inlineStr">
        <is>
          <t xml:space="preserve"> </t>
        </is>
      </c>
      <c r="F11" s="4" t="inlineStr">
        <is>
          <t xml:space="preserve"> </t>
        </is>
      </c>
      <c r="G11" s="4" t="inlineStr">
        <is>
          <t xml:space="preserve"> </t>
        </is>
      </c>
      <c r="H11" s="4" t="inlineStr">
        <is>
          <t xml:space="preserve"> </t>
        </is>
      </c>
    </row>
    <row r="12">
      <c r="A12" s="4" t="inlineStr">
        <is>
          <t>Balance at Dec. 31, 2024</t>
        </is>
      </c>
      <c r="C12" s="4" t="inlineStr">
        <is>
          <t xml:space="preserve"> </t>
        </is>
      </c>
      <c r="D12" s="6" t="n">
        <v>102</v>
      </c>
      <c r="E12" s="5" t="n">
        <v>860300</v>
      </c>
      <c r="F12" s="5" t="n">
        <v>-5845</v>
      </c>
      <c r="G12" s="5" t="n">
        <v>-735855</v>
      </c>
      <c r="H12" s="5" t="n">
        <v>118702</v>
      </c>
    </row>
    <row r="13">
      <c r="A13" s="4" t="inlineStr">
        <is>
          <t>Balance, shares at Dec. 31, 2024</t>
        </is>
      </c>
      <c r="C13" s="4" t="inlineStr">
        <is>
          <t xml:space="preserve"> </t>
        </is>
      </c>
      <c r="D13" s="5" t="n">
        <v>101970907</v>
      </c>
      <c r="E13" s="4" t="inlineStr">
        <is>
          <t xml:space="preserve"> </t>
        </is>
      </c>
      <c r="F13" s="4" t="inlineStr">
        <is>
          <t xml:space="preserve"> </t>
        </is>
      </c>
      <c r="G13" s="4" t="inlineStr">
        <is>
          <t xml:space="preserve"> </t>
        </is>
      </c>
      <c r="H13" s="4" t="inlineStr">
        <is>
          <t xml:space="preserve"> </t>
        </is>
      </c>
    </row>
    <row r="14">
      <c r="A14" s="4" t="inlineStr">
        <is>
          <t>Common stock issued in public offering, net of issuance costs</t>
        </is>
      </c>
      <c r="B14" s="4" t="inlineStr">
        <is>
          <t>[2]</t>
        </is>
      </c>
      <c r="C14" s="4" t="inlineStr">
        <is>
          <t xml:space="preserve"> </t>
        </is>
      </c>
      <c r="D14" s="6" t="n">
        <v>1</v>
      </c>
      <c r="E14" s="5" t="n">
        <v>890</v>
      </c>
      <c r="F14" s="4" t="inlineStr">
        <is>
          <t xml:space="preserve"> </t>
        </is>
      </c>
      <c r="G14" s="4" t="inlineStr">
        <is>
          <t xml:space="preserve"> </t>
        </is>
      </c>
      <c r="H14" s="5" t="n">
        <v>891</v>
      </c>
    </row>
    <row r="15">
      <c r="A15" s="4" t="inlineStr">
        <is>
          <t>Common stock issued in public offering, net of issuance costs, shares</t>
        </is>
      </c>
      <c r="B15" s="4" t="inlineStr">
        <is>
          <t>[2]</t>
        </is>
      </c>
      <c r="C15" s="4" t="inlineStr">
        <is>
          <t xml:space="preserve"> </t>
        </is>
      </c>
      <c r="D15" s="5" t="n">
        <v>681330</v>
      </c>
      <c r="E15" s="4" t="inlineStr">
        <is>
          <t xml:space="preserve"> </t>
        </is>
      </c>
      <c r="F15" s="4" t="inlineStr">
        <is>
          <t xml:space="preserve"> </t>
        </is>
      </c>
      <c r="G15" s="4" t="inlineStr">
        <is>
          <t xml:space="preserve"> </t>
        </is>
      </c>
      <c r="H15" s="4" t="inlineStr">
        <is>
          <t xml:space="preserve"> </t>
        </is>
      </c>
    </row>
    <row r="16">
      <c r="A16" s="4" t="inlineStr">
        <is>
          <t>Stock-based compensation</t>
        </is>
      </c>
      <c r="C16" s="4" t="inlineStr">
        <is>
          <t xml:space="preserve"> </t>
        </is>
      </c>
      <c r="D16" s="4" t="inlineStr">
        <is>
          <t xml:space="preserve"> </t>
        </is>
      </c>
      <c r="E16" s="5" t="n">
        <v>966</v>
      </c>
      <c r="F16" s="4" t="inlineStr">
        <is>
          <t xml:space="preserve"> </t>
        </is>
      </c>
      <c r="G16" s="4" t="inlineStr">
        <is>
          <t xml:space="preserve"> </t>
        </is>
      </c>
      <c r="H16" s="5" t="n">
        <v>966</v>
      </c>
    </row>
    <row r="17">
      <c r="A17" s="4" t="inlineStr">
        <is>
          <t>Stock-based compensation, shares</t>
        </is>
      </c>
      <c r="C17" s="4" t="inlineStr">
        <is>
          <t xml:space="preserve"> </t>
        </is>
      </c>
      <c r="D17" s="5" t="n">
        <v>70681</v>
      </c>
      <c r="E17" s="4" t="inlineStr">
        <is>
          <t xml:space="preserve"> </t>
        </is>
      </c>
      <c r="F17" s="4" t="inlineStr">
        <is>
          <t xml:space="preserve"> </t>
        </is>
      </c>
      <c r="G17" s="4" t="inlineStr">
        <is>
          <t xml:space="preserve"> </t>
        </is>
      </c>
      <c r="H17" s="4" t="inlineStr">
        <is>
          <t xml:space="preserve"> </t>
        </is>
      </c>
    </row>
    <row r="18">
      <c r="A18" s="4" t="inlineStr">
        <is>
          <t>Other comprehensive loss</t>
        </is>
      </c>
      <c r="C18" s="4" t="inlineStr">
        <is>
          <t xml:space="preserve"> </t>
        </is>
      </c>
      <c r="D18" s="4" t="inlineStr">
        <is>
          <t xml:space="preserve"> </t>
        </is>
      </c>
      <c r="E18" s="4" t="inlineStr">
        <is>
          <t xml:space="preserve"> </t>
        </is>
      </c>
      <c r="F18" s="5" t="n">
        <v>2751</v>
      </c>
      <c r="G18" s="4" t="inlineStr">
        <is>
          <t xml:space="preserve"> </t>
        </is>
      </c>
      <c r="H18" s="5" t="n">
        <v>2751</v>
      </c>
    </row>
    <row r="19">
      <c r="A19" s="4" t="inlineStr">
        <is>
          <t>Net loss</t>
        </is>
      </c>
      <c r="C19" s="4" t="inlineStr">
        <is>
          <t xml:space="preserve"> </t>
        </is>
      </c>
      <c r="D19" s="4" t="inlineStr">
        <is>
          <t xml:space="preserve"> </t>
        </is>
      </c>
      <c r="E19" s="4" t="inlineStr">
        <is>
          <t xml:space="preserve"> </t>
        </is>
      </c>
      <c r="F19" s="4" t="inlineStr">
        <is>
          <t xml:space="preserve"> </t>
        </is>
      </c>
      <c r="G19" s="5" t="n">
        <v>-20707</v>
      </c>
      <c r="H19" s="5" t="n">
        <v>-20707</v>
      </c>
    </row>
    <row r="20">
      <c r="A20" s="4" t="inlineStr">
        <is>
          <t>Balance at Mar. 31, 2025</t>
        </is>
      </c>
      <c r="C20" s="4" t="inlineStr">
        <is>
          <t xml:space="preserve"> </t>
        </is>
      </c>
      <c r="D20" s="6" t="n">
        <v>103</v>
      </c>
      <c r="E20" s="6" t="n">
        <v>862156</v>
      </c>
      <c r="F20" s="6" t="n">
        <v>-3094</v>
      </c>
      <c r="G20" s="6" t="n">
        <v>-756562</v>
      </c>
      <c r="H20" s="6" t="n">
        <v>102603</v>
      </c>
    </row>
    <row r="21">
      <c r="A21" s="4" t="inlineStr">
        <is>
          <t>Balance, shares at Mar. 31, 2025</t>
        </is>
      </c>
      <c r="C21" s="4" t="inlineStr">
        <is>
          <t xml:space="preserve"> </t>
        </is>
      </c>
      <c r="D21" s="5" t="n">
        <v>102722918</v>
      </c>
      <c r="E21" s="4" t="inlineStr">
        <is>
          <t xml:space="preserve"> </t>
        </is>
      </c>
      <c r="F21" s="4" t="inlineStr">
        <is>
          <t xml:space="preserve"> </t>
        </is>
      </c>
      <c r="G21" s="4" t="inlineStr">
        <is>
          <t xml:space="preserve"> </t>
        </is>
      </c>
      <c r="H21" s="4" t="inlineStr">
        <is>
          <t xml:space="preserve"> </t>
        </is>
      </c>
    </row>
    <row r="22"/>
    <row r="23">
      <c r="A23" s="4" t="inlineStr">
        <is>
          <t>[1]Includes gross
proceeds of $ 25,651 581 909 18</t>
        </is>
      </c>
    </row>
  </sheetData>
  <mergeCells count="3">
    <mergeCell ref="A22:G22"/>
    <mergeCell ref="A1:B1"/>
    <mergeCell ref="A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roceeds from public offering, gross</t>
        </is>
      </c>
      <c r="B4" s="6" t="n">
        <v>909</v>
      </c>
      <c r="C4" s="6" t="n">
        <v>25651</v>
      </c>
    </row>
    <row r="5">
      <c r="A5" s="4" t="inlineStr">
        <is>
          <t>Issuance costs</t>
        </is>
      </c>
      <c r="B5" s="6" t="n">
        <v>18</v>
      </c>
      <c r="C5" s="6" t="n">
        <v>58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20707</v>
      </c>
      <c r="D4" s="6" t="n">
        <v>-17173</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3489</v>
      </c>
      <c r="D6" s="5" t="n">
        <v>3343</v>
      </c>
    </row>
    <row r="7">
      <c r="A7" s="4" t="inlineStr">
        <is>
          <t>Non-cash lease expense</t>
        </is>
      </c>
      <c r="C7" s="5" t="n">
        <v>931</v>
      </c>
      <c r="D7" s="5" t="n">
        <v>497</v>
      </c>
    </row>
    <row r="8">
      <c r="A8" s="4" t="inlineStr">
        <is>
          <t>Loss (gain) on disposal of fixed assets</t>
        </is>
      </c>
      <c r="C8" s="5" t="n">
        <v>174</v>
      </c>
      <c r="D8" s="5" t="n">
        <v>-32</v>
      </c>
    </row>
    <row r="9">
      <c r="A9" s="4" t="inlineStr">
        <is>
          <t>Change in fair value of derivative and other accrued liabilities</t>
        </is>
      </c>
      <c r="C9" s="5" t="n">
        <v>2</v>
      </c>
      <c r="D9" s="5" t="n">
        <v>2</v>
      </c>
    </row>
    <row r="10">
      <c r="A10" s="4" t="inlineStr">
        <is>
          <t>Change in fair value of consideration payable</t>
        </is>
      </c>
      <c r="C10" s="5" t="n">
        <v>679</v>
      </c>
      <c r="D10" s="5" t="n">
        <v>1700</v>
      </c>
    </row>
    <row r="11">
      <c r="A11" s="4" t="inlineStr">
        <is>
          <t>Provision for slow moving and obsolete inventory</t>
        </is>
      </c>
      <c r="C11" s="5" t="n">
        <v>29</v>
      </c>
      <c r="D11" s="5" t="n">
        <v>762</v>
      </c>
    </row>
    <row r="12">
      <c r="A12" s="4" t="inlineStr">
        <is>
          <t>Provision for credit losses</t>
        </is>
      </c>
      <c r="C12" s="5" t="n">
        <v>1515</v>
      </c>
      <c r="D12" s="5" t="n">
        <v>548</v>
      </c>
    </row>
    <row r="13">
      <c r="A13" s="4" t="inlineStr">
        <is>
          <t>Stock-based compensation:</t>
        </is>
      </c>
      <c r="C13" s="5" t="n">
        <v>966</v>
      </c>
      <c r="D13" s="5" t="n">
        <v>917</v>
      </c>
    </row>
    <row r="14">
      <c r="A14" s="3" t="inlineStr">
        <is>
          <t>Changes in operating assets and liabilities:</t>
        </is>
      </c>
      <c r="C14" s="4" t="inlineStr">
        <is>
          <t xml:space="preserve"> </t>
        </is>
      </c>
      <c r="D14" s="4" t="inlineStr">
        <is>
          <t xml:space="preserve"> </t>
        </is>
      </c>
    </row>
    <row r="15">
      <c r="A15" s="4" t="inlineStr">
        <is>
          <t>Accounts receivable</t>
        </is>
      </c>
      <c r="C15" s="5" t="n">
        <v>4514</v>
      </c>
      <c r="D15" s="5" t="n">
        <v>-10629</v>
      </c>
    </row>
    <row r="16">
      <c r="A16" s="4" t="inlineStr">
        <is>
          <t>Inventory</t>
        </is>
      </c>
      <c r="C16" s="5" t="n">
        <v>-716</v>
      </c>
      <c r="D16" s="5" t="n">
        <v>1981</v>
      </c>
    </row>
    <row r="17">
      <c r="A17" s="4" t="inlineStr">
        <is>
          <t>Prepaid expenses and other current assets</t>
        </is>
      </c>
      <c r="C17" s="5" t="n">
        <v>-237</v>
      </c>
      <c r="D17" s="5" t="n">
        <v>615</v>
      </c>
    </row>
    <row r="18">
      <c r="A18" s="4" t="inlineStr">
        <is>
          <t>Other assets</t>
        </is>
      </c>
      <c r="C18" s="5" t="n">
        <v>17</v>
      </c>
      <c r="D18" s="5" t="n">
        <v>-459</v>
      </c>
    </row>
    <row r="19">
      <c r="A19" s="4" t="inlineStr">
        <is>
          <t>Accounts payable, accrued expenses, and other current liabilities</t>
        </is>
      </c>
      <c r="C19" s="5" t="n">
        <v>-1035</v>
      </c>
      <c r="D19" s="5" t="n">
        <v>-5271</v>
      </c>
    </row>
    <row r="20">
      <c r="A20" s="4" t="inlineStr">
        <is>
          <t>Other liabilities</t>
        </is>
      </c>
      <c r="C20" s="5" t="n">
        <v>-300</v>
      </c>
      <c r="D20" s="4" t="inlineStr">
        <is>
          <t xml:space="preserve"> </t>
        </is>
      </c>
    </row>
    <row r="21">
      <c r="A21" s="4" t="inlineStr">
        <is>
          <t>Lease liabilities</t>
        </is>
      </c>
      <c r="C21" s="5" t="n">
        <v>-821</v>
      </c>
      <c r="D21" s="5" t="n">
        <v>-339</v>
      </c>
    </row>
    <row r="22">
      <c r="A22" s="4" t="inlineStr">
        <is>
          <t>Deferred revenue</t>
        </is>
      </c>
      <c r="C22" s="5" t="n">
        <v>-355</v>
      </c>
      <c r="D22" s="5" t="n">
        <v>2062</v>
      </c>
    </row>
    <row r="23">
      <c r="A23" s="4" t="inlineStr">
        <is>
          <t>Total Adjustments</t>
        </is>
      </c>
      <c r="C23" s="5" t="n">
        <v>8852</v>
      </c>
      <c r="D23" s="5" t="n">
        <v>-4303</v>
      </c>
    </row>
    <row r="24">
      <c r="A24" s="4" t="inlineStr">
        <is>
          <t>Net Cash Used In Operating Activities</t>
        </is>
      </c>
      <c r="C24" s="5" t="n">
        <v>-11855</v>
      </c>
      <c r="D24" s="5" t="n">
        <v>-21476</v>
      </c>
    </row>
    <row r="25">
      <c r="A25" s="3" t="inlineStr">
        <is>
          <t>Cash Flows From Investing Activities:</t>
        </is>
      </c>
      <c r="C25" s="4" t="inlineStr">
        <is>
          <t xml:space="preserve"> </t>
        </is>
      </c>
      <c r="D25" s="4" t="inlineStr">
        <is>
          <t xml:space="preserve"> </t>
        </is>
      </c>
    </row>
    <row r="26">
      <c r="A26" s="4" t="inlineStr">
        <is>
          <t>Proceeds from sale of marketable securities</t>
        </is>
      </c>
      <c r="C26" s="5" t="n">
        <v>13630</v>
      </c>
      <c r="D26" s="5" t="n">
        <v>3000</v>
      </c>
    </row>
    <row r="27">
      <c r="A27" s="4" t="inlineStr">
        <is>
          <t>Purchase of marketable securities</t>
        </is>
      </c>
      <c r="C27" s="4" t="inlineStr">
        <is>
          <t xml:space="preserve"> </t>
        </is>
      </c>
      <c r="D27" s="5" t="n">
        <v>-341</v>
      </c>
    </row>
    <row r="28">
      <c r="A28" s="4" t="inlineStr">
        <is>
          <t>Capitalization of engineering costs</t>
        </is>
      </c>
      <c r="C28" s="5" t="n">
        <v>-173</v>
      </c>
      <c r="D28" s="4" t="inlineStr">
        <is>
          <t xml:space="preserve"> </t>
        </is>
      </c>
    </row>
    <row r="29">
      <c r="A29" s="4" t="inlineStr">
        <is>
          <t>Purchases of property and equipment</t>
        </is>
      </c>
      <c r="C29" s="5" t="n">
        <v>-2366</v>
      </c>
      <c r="D29" s="5" t="n">
        <v>-2830</v>
      </c>
    </row>
    <row r="30">
      <c r="A30" s="4" t="inlineStr">
        <is>
          <t>Net Cash Provided By (Used In) Investing Activities</t>
        </is>
      </c>
      <c r="C30" s="5" t="n">
        <v>11091</v>
      </c>
      <c r="D30" s="5" t="n">
        <v>-171</v>
      </c>
    </row>
    <row r="31">
      <c r="A31" s="3" t="inlineStr">
        <is>
          <t>Cash Flows From Financing Activities:</t>
        </is>
      </c>
      <c r="C31" s="4" t="inlineStr">
        <is>
          <t xml:space="preserve"> </t>
        </is>
      </c>
      <c r="D31" s="4" t="inlineStr">
        <is>
          <t xml:space="preserve"> </t>
        </is>
      </c>
    </row>
    <row r="32">
      <c r="A32" s="4" t="inlineStr">
        <is>
          <t>Proceeds from sale of common stock in public offering, net</t>
        </is>
      </c>
      <c r="B32" s="4" t="inlineStr">
        <is>
          <t>[1],[2]</t>
        </is>
      </c>
      <c r="C32" s="5" t="n">
        <v>891</v>
      </c>
      <c r="D32" s="5" t="n">
        <v>25070</v>
      </c>
    </row>
    <row r="33">
      <c r="A33" s="4" t="inlineStr">
        <is>
          <t>Repayment of note payable</t>
        </is>
      </c>
      <c r="C33" s="4" t="inlineStr">
        <is>
          <t xml:space="preserve"> </t>
        </is>
      </c>
      <c r="D33" s="5" t="n">
        <v>-31354</v>
      </c>
    </row>
    <row r="34">
      <c r="A34" s="4" t="inlineStr">
        <is>
          <t>Repayment of financing liability in connection with finance lease</t>
        </is>
      </c>
      <c r="C34" s="5" t="n">
        <v>-8</v>
      </c>
      <c r="D34" s="5" t="n">
        <v>-169</v>
      </c>
    </row>
    <row r="35">
      <c r="A35" s="4" t="inlineStr">
        <is>
          <t>Payment of financing liability in connection with internal use software</t>
        </is>
      </c>
      <c r="C35" s="4" t="inlineStr">
        <is>
          <t xml:space="preserve"> </t>
        </is>
      </c>
      <c r="D35" s="5" t="n">
        <v>-250</v>
      </c>
    </row>
    <row r="36">
      <c r="A36" s="4" t="inlineStr">
        <is>
          <t>Net Cash Provided By (Used In) Financing Activities</t>
        </is>
      </c>
      <c r="C36" s="5" t="n">
        <v>883</v>
      </c>
      <c r="D36" s="5" t="n">
        <v>-6703</v>
      </c>
    </row>
    <row r="37">
      <c r="A37" s="4" t="inlineStr">
        <is>
          <t>Effect of Exchange Rate Changes on Cash and Cash Equivalents</t>
        </is>
      </c>
      <c r="C37" s="5" t="n">
        <v>130</v>
      </c>
      <c r="D37" s="5" t="n">
        <v>2774</v>
      </c>
    </row>
    <row r="38">
      <c r="A38" s="4" t="inlineStr">
        <is>
          <t>Net Increase (Decrease) In Cash and Cash Equivalents and Restricted Cash</t>
        </is>
      </c>
      <c r="C38" s="5" t="n">
        <v>249</v>
      </c>
      <c r="D38" s="5" t="n">
        <v>-25576</v>
      </c>
    </row>
    <row r="39">
      <c r="A39" s="4" t="inlineStr">
        <is>
          <t>Cash and Cash Equivalents and Restricted Cash - Beginning of Period</t>
        </is>
      </c>
      <c r="C39" s="5" t="n">
        <v>41852</v>
      </c>
      <c r="D39" s="5" t="n">
        <v>98800</v>
      </c>
    </row>
    <row r="40">
      <c r="A40" s="4" t="inlineStr">
        <is>
          <t>Cash and Cash Equivalents and Restricted Cash - End of Period</t>
        </is>
      </c>
      <c r="C40" s="5" t="n">
        <v>42101</v>
      </c>
      <c r="D40" s="5" t="n">
        <v>73224</v>
      </c>
    </row>
    <row r="41">
      <c r="A41" s="3" t="inlineStr">
        <is>
          <t>Cash and cash equivalents and restricted cash consisted of the following:</t>
        </is>
      </c>
      <c r="C41" s="4" t="inlineStr">
        <is>
          <t xml:space="preserve"> </t>
        </is>
      </c>
      <c r="D41" s="4" t="inlineStr">
        <is>
          <t xml:space="preserve"> </t>
        </is>
      </c>
    </row>
    <row r="42">
      <c r="A42" s="4" t="inlineStr">
        <is>
          <t>Cash and cash equivalents</t>
        </is>
      </c>
      <c r="C42" s="5" t="n">
        <v>42024</v>
      </c>
      <c r="D42" s="5" t="n">
        <v>73147</v>
      </c>
    </row>
    <row r="43">
      <c r="A43" s="4" t="inlineStr">
        <is>
          <t>Restricted cash</t>
        </is>
      </c>
      <c r="C43" s="5" t="n">
        <v>77</v>
      </c>
      <c r="D43" s="5" t="n">
        <v>77</v>
      </c>
    </row>
    <row r="44">
      <c r="A44" s="4" t="inlineStr">
        <is>
          <t>Cash and cash equivalents and restricted cash</t>
        </is>
      </c>
      <c r="C44" s="5" t="n">
        <v>42101</v>
      </c>
      <c r="D44" s="5" t="n">
        <v>73224</v>
      </c>
    </row>
    <row r="45">
      <c r="A45" s="3" t="inlineStr">
        <is>
          <t>Cash paid during the period for:</t>
        </is>
      </c>
      <c r="C45" s="4" t="inlineStr">
        <is>
          <t xml:space="preserve"> </t>
        </is>
      </c>
      <c r="D45" s="4" t="inlineStr">
        <is>
          <t xml:space="preserve"> </t>
        </is>
      </c>
    </row>
    <row r="46">
      <c r="A46" s="4" t="inlineStr">
        <is>
          <t>Interest</t>
        </is>
      </c>
      <c r="C46" s="5" t="n">
        <v>71</v>
      </c>
      <c r="D46" s="5" t="n">
        <v>1139</v>
      </c>
    </row>
    <row r="47">
      <c r="A47" s="4" t="inlineStr">
        <is>
          <t>Income taxes</t>
        </is>
      </c>
      <c r="C47" s="5" t="n">
        <v>28</v>
      </c>
      <c r="D47" s="4" t="inlineStr">
        <is>
          <t xml:space="preserve"> </t>
        </is>
      </c>
    </row>
    <row r="48">
      <c r="A48" s="3" t="inlineStr">
        <is>
          <t>Non-cash investing and financing activities:</t>
        </is>
      </c>
      <c r="C48" s="4" t="inlineStr">
        <is>
          <t xml:space="preserve"> </t>
        </is>
      </c>
      <c r="D48" s="4" t="inlineStr">
        <is>
          <t xml:space="preserve"> </t>
        </is>
      </c>
    </row>
    <row r="49">
      <c r="A49" s="4" t="inlineStr">
        <is>
          <t>Right-of-use assets obtained in exchange for lease obligations</t>
        </is>
      </c>
      <c r="C49" s="5" t="n">
        <v>321</v>
      </c>
      <c r="D49" s="5" t="n">
        <v>375</v>
      </c>
    </row>
    <row r="50">
      <c r="A50" s="4" t="inlineStr">
        <is>
          <t>Property and equipment obtained in exchange for finance lease obligations</t>
        </is>
      </c>
      <c r="C50" s="4" t="inlineStr">
        <is>
          <t xml:space="preserve"> </t>
        </is>
      </c>
      <c r="D50" s="5" t="n">
        <v>53</v>
      </c>
    </row>
    <row r="51">
      <c r="A51" s="4" t="inlineStr">
        <is>
          <t>Transfer of inventory to property and equipment</t>
        </is>
      </c>
      <c r="C51" s="6" t="n">
        <v>-400</v>
      </c>
      <c r="D51" s="6" t="n">
        <v>-307</v>
      </c>
    </row>
    <row r="52"/>
    <row r="53">
      <c r="A53" s="4" t="inlineStr">
        <is>
          <t>[1]For the three months
ended March 31, 2024, includes gross proceeds of $ 25,651 581 909 $18</t>
        </is>
      </c>
    </row>
  </sheetData>
  <mergeCells count="4">
    <mergeCell ref="A1:B2"/>
    <mergeCell ref="C1:D1"/>
    <mergeCell ref="A53:C53"/>
    <mergeCell ref="A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Gross proceeds</t>
        </is>
      </c>
      <c r="B4" s="6" t="n">
        <v>909</v>
      </c>
      <c r="C4" s="6" t="n">
        <v>25651</v>
      </c>
    </row>
    <row r="5">
      <c r="A5" s="4" t="inlineStr">
        <is>
          <t>Issuance costs</t>
        </is>
      </c>
      <c r="B5" s="6" t="n">
        <v>18</v>
      </c>
      <c r="C5" s="6" t="n">
        <v>58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5:35Z</dcterms:created>
  <dcterms:modified xmlns:dcterms="http://purl.org/dc/terms/" xmlns:xsi="http://www.w3.org/2001/XMLSchema-instance" xsi:type="dcterms:W3CDTF">2025-05-12T21:15:37Z</dcterms:modified>
</cp:coreProperties>
</file>